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DESCRIPTION OF BUSINESS AND BAS" sheetId="7" state="visible" r:id="rId7"/>
    <sheet xmlns:r="http://schemas.openxmlformats.org/officeDocument/2006/relationships" name="ACCOUNTING POLICIES" sheetId="8" state="visible" r:id="rId8"/>
    <sheet xmlns:r="http://schemas.openxmlformats.org/officeDocument/2006/relationships" name="GOING CONCERN" sheetId="9" state="visible" r:id="rId9"/>
    <sheet xmlns:r="http://schemas.openxmlformats.org/officeDocument/2006/relationships" name="DISCONTINUED OPERATIONS" sheetId="10" state="visible" r:id="rId10"/>
    <sheet xmlns:r="http://schemas.openxmlformats.org/officeDocument/2006/relationships" name="INVESTMENTS" sheetId="11" state="visible" r:id="rId11"/>
    <sheet xmlns:r="http://schemas.openxmlformats.org/officeDocument/2006/relationships" name="PROPERTY SOFTWARE AND COMPUTER " sheetId="12" state="visible" r:id="rId12"/>
    <sheet xmlns:r="http://schemas.openxmlformats.org/officeDocument/2006/relationships" name="INTANGIBLE ASSETS" sheetId="13" state="visible" r:id="rId13"/>
    <sheet xmlns:r="http://schemas.openxmlformats.org/officeDocument/2006/relationships" name="SHORT AND LONG TERM BORROWINGS" sheetId="14" state="visible" r:id="rId14"/>
    <sheet xmlns:r="http://schemas.openxmlformats.org/officeDocument/2006/relationships" name="COMMON STOCK WARRANTS AND PAID " sheetId="15" state="visible" r:id="rId15"/>
    <sheet xmlns:r="http://schemas.openxmlformats.org/officeDocument/2006/relationships" name="RELATED PARTIE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NET INCOME (LOSS) PER SHARE OF " sheetId="19" state="visible" r:id="rId19"/>
    <sheet xmlns:r="http://schemas.openxmlformats.org/officeDocument/2006/relationships" name="SUBSEQUENT EVENTS" sheetId="20" state="visible" r:id="rId20"/>
    <sheet xmlns:r="http://schemas.openxmlformats.org/officeDocument/2006/relationships" name="ACCOUNTING POLICIES (Policies)" sheetId="21" state="visible" r:id="rId21"/>
    <sheet xmlns:r="http://schemas.openxmlformats.org/officeDocument/2006/relationships" name="ACCOUNTING POLICIES (Tables)" sheetId="22" state="visible" r:id="rId22"/>
    <sheet xmlns:r="http://schemas.openxmlformats.org/officeDocument/2006/relationships" name="DISCONTINUED OPERATIONS (Tables" sheetId="23" state="visible" r:id="rId23"/>
    <sheet xmlns:r="http://schemas.openxmlformats.org/officeDocument/2006/relationships" name="PROPERTY, SOFTWARE AND COMPUTER" sheetId="24" state="visible" r:id="rId24"/>
    <sheet xmlns:r="http://schemas.openxmlformats.org/officeDocument/2006/relationships" name="INTANGIBLE ASSETS (Tables)" sheetId="25" state="visible" r:id="rId25"/>
    <sheet xmlns:r="http://schemas.openxmlformats.org/officeDocument/2006/relationships" name="SHORT- AND LONG-TERM BORROWINGS"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NET INCOME (LOSS) PER SHARE O_2" sheetId="29" state="visible" r:id="rId29"/>
    <sheet xmlns:r="http://schemas.openxmlformats.org/officeDocument/2006/relationships" name="ACCOUNTING POLICIES (Details)" sheetId="30" state="visible" r:id="rId30"/>
    <sheet xmlns:r="http://schemas.openxmlformats.org/officeDocument/2006/relationships" name="ACCOUNTING POLICIES (Details 1)" sheetId="31" state="visible" r:id="rId31"/>
    <sheet xmlns:r="http://schemas.openxmlformats.org/officeDocument/2006/relationships" name="ACCOUNTING POLICIES (Details 2)" sheetId="32" state="visible" r:id="rId32"/>
    <sheet xmlns:r="http://schemas.openxmlformats.org/officeDocument/2006/relationships" name="ACCOUNTING POLICIES (Details 3)" sheetId="33" state="visible" r:id="rId33"/>
    <sheet xmlns:r="http://schemas.openxmlformats.org/officeDocument/2006/relationships" name="ACCOUNTING POLICIES (Details Na" sheetId="34" state="visible" r:id="rId34"/>
    <sheet xmlns:r="http://schemas.openxmlformats.org/officeDocument/2006/relationships" name="DISCONTINUED OPERATIONS (Detail" sheetId="35" state="visible" r:id="rId35"/>
    <sheet xmlns:r="http://schemas.openxmlformats.org/officeDocument/2006/relationships" name="PROPERTY, SOFTWARE AND COMPUT_2" sheetId="36" state="visible" r:id="rId36"/>
    <sheet xmlns:r="http://schemas.openxmlformats.org/officeDocument/2006/relationships" name="PROPERTY, SOFTWARE AND COMPUT_3" sheetId="37" state="visible" r:id="rId37"/>
    <sheet xmlns:r="http://schemas.openxmlformats.org/officeDocument/2006/relationships" name="INVESTMENTS (Details Narrative)" sheetId="38" state="visible" r:id="rId38"/>
    <sheet xmlns:r="http://schemas.openxmlformats.org/officeDocument/2006/relationships" name="INTANGIBLE ASSETS (Details)" sheetId="39" state="visible" r:id="rId39"/>
    <sheet xmlns:r="http://schemas.openxmlformats.org/officeDocument/2006/relationships" name="INTANGIBLE ASSETS (Details 1)" sheetId="40" state="visible" r:id="rId40"/>
    <sheet xmlns:r="http://schemas.openxmlformats.org/officeDocument/2006/relationships" name="INTANGIBLE ASSETS (Details Narr" sheetId="41" state="visible" r:id="rId41"/>
    <sheet xmlns:r="http://schemas.openxmlformats.org/officeDocument/2006/relationships" name="SHORT AND LONGTERM BORROWINGS (" sheetId="42" state="visible" r:id="rId42"/>
    <sheet xmlns:r="http://schemas.openxmlformats.org/officeDocument/2006/relationships" name="SHORT AND LONGTERM BORROWINGS_2" sheetId="43" state="visible" r:id="rId43"/>
    <sheet xmlns:r="http://schemas.openxmlformats.org/officeDocument/2006/relationships" name="COMMON STOCK AND PREFERRED STOC" sheetId="44" state="visible" r:id="rId44"/>
    <sheet xmlns:r="http://schemas.openxmlformats.org/officeDocument/2006/relationships" name="RELATED PARTIES (Details Narrat" sheetId="45" state="visible" r:id="rId45"/>
    <sheet xmlns:r="http://schemas.openxmlformats.org/officeDocument/2006/relationships" name="INCOME TAXES (Details)" sheetId="46" state="visible" r:id="rId46"/>
    <sheet xmlns:r="http://schemas.openxmlformats.org/officeDocument/2006/relationships" name="INCOME TAXES (Details 1)" sheetId="47" state="visible" r:id="rId47"/>
    <sheet xmlns:r="http://schemas.openxmlformats.org/officeDocument/2006/relationships" name="INCOME TAXES (Details Narrative"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COMMITMENTS AND CONTINGENCIES_4" sheetId="51" state="visible" r:id="rId51"/>
    <sheet xmlns:r="http://schemas.openxmlformats.org/officeDocument/2006/relationships" name="COMMITMENTS AND CONTINGENCIES_5" sheetId="52" state="visible" r:id="rId52"/>
    <sheet xmlns:r="http://schemas.openxmlformats.org/officeDocument/2006/relationships" name="COMMITMENTS AND CONTINGENCIES_6" sheetId="53" state="visible" r:id="rId53"/>
    <sheet xmlns:r="http://schemas.openxmlformats.org/officeDocument/2006/relationships" name="NET INCOME (LOSS) PER SHARE O_3" sheetId="54" state="visible" r:id="rId54"/>
    <sheet xmlns:r="http://schemas.openxmlformats.org/officeDocument/2006/relationships" name="NET INCOME (LOSS) PER SHARE O_4"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0_);_(&quot;$ &quot;(#,##0.00000)"/>
    <numFmt numFmtId="167" formatCode="_(&quot;$ &quot;#,##0.0000_);_(&quot;$ &quot;(#,##0.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51"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2, 2022</t>
        </is>
      </c>
      <c r="D2" s="2" t="inlineStr">
        <is>
          <t>Jun. 30, 2021</t>
        </is>
      </c>
    </row>
    <row r="3">
      <c r="A3" s="3" t="inlineStr">
        <is>
          <t>Cover [Abstract]</t>
        </is>
      </c>
    </row>
    <row r="4">
      <c r="A4" s="4" t="inlineStr">
        <is>
          <t>Entity Registrant Name</t>
        </is>
      </c>
      <c r="B4" s="4" t="inlineStr">
        <is>
          <t>BEYOND COMMERCE, INC.</t>
        </is>
      </c>
    </row>
    <row r="5">
      <c r="A5" s="4" t="inlineStr">
        <is>
          <t>Entity Central Index Key</t>
        </is>
      </c>
      <c r="B5" s="4" t="inlineStr">
        <is>
          <t>0001386049</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15441610289</v>
      </c>
    </row>
    <row r="20">
      <c r="A20" s="4" t="inlineStr">
        <is>
          <t>Entity Public Float</t>
        </is>
      </c>
      <c r="D20" s="6" t="n">
        <v>9890706</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No</t>
        </is>
      </c>
    </row>
    <row r="24">
      <c r="A24" s="4" t="inlineStr">
        <is>
          <t>Entity File Number</t>
        </is>
      </c>
      <c r="B24" s="4" t="inlineStr">
        <is>
          <t>000-52490</t>
        </is>
      </c>
    </row>
    <row r="25">
      <c r="A25" s="4" t="inlineStr">
        <is>
          <t>Entity Incorporation State Country Code</t>
        </is>
      </c>
      <c r="B25" s="4" t="inlineStr">
        <is>
          <t>NV</t>
        </is>
      </c>
    </row>
    <row r="26">
      <c r="A26" s="4" t="inlineStr">
        <is>
          <t>Entity Tax Identification Number</t>
        </is>
      </c>
      <c r="B26" s="4" t="inlineStr">
        <is>
          <t>98-0512515</t>
        </is>
      </c>
    </row>
    <row r="27">
      <c r="A27" s="4" t="inlineStr">
        <is>
          <t>Icfr Auditor Attestation Flag</t>
        </is>
      </c>
      <c r="B27" s="4" t="inlineStr">
        <is>
          <t>false</t>
        </is>
      </c>
    </row>
    <row r="28">
      <c r="A28" s="4" t="inlineStr">
        <is>
          <t>Entity Address Address Line 1</t>
        </is>
      </c>
      <c r="B28" s="4" t="inlineStr">
        <is>
          <t>3773 Howard Hughes Pkwy</t>
        </is>
      </c>
    </row>
    <row r="29">
      <c r="A29" s="4" t="inlineStr">
        <is>
          <t>Entity Address Address Line 2</t>
        </is>
      </c>
      <c r="B29" s="4" t="inlineStr">
        <is>
          <t>Suite 500</t>
        </is>
      </c>
    </row>
    <row r="30">
      <c r="A30" s="4" t="inlineStr">
        <is>
          <t>Entity Address City Or Town</t>
        </is>
      </c>
      <c r="B30" s="4" t="inlineStr">
        <is>
          <t>Las Vegas</t>
        </is>
      </c>
    </row>
    <row r="31">
      <c r="A31" s="4" t="inlineStr">
        <is>
          <t>Entity Address State Or Province</t>
        </is>
      </c>
      <c r="B31" s="4" t="inlineStr">
        <is>
          <t>NV</t>
        </is>
      </c>
    </row>
    <row r="32">
      <c r="A32" s="4" t="inlineStr">
        <is>
          <t>Entity Address Postal Zip Code</t>
        </is>
      </c>
      <c r="B32" s="4" t="inlineStr">
        <is>
          <t>89169</t>
        </is>
      </c>
    </row>
    <row r="33">
      <c r="A33" s="4" t="inlineStr">
        <is>
          <t>City Area Code</t>
        </is>
      </c>
      <c r="B33" s="4" t="inlineStr">
        <is>
          <t>702</t>
        </is>
      </c>
    </row>
    <row r="34">
      <c r="A34" s="4" t="inlineStr">
        <is>
          <t>Local Phone Number</t>
        </is>
      </c>
      <c r="B34" s="4" t="inlineStr">
        <is>
          <t>675-8022</t>
        </is>
      </c>
    </row>
    <row r="35">
      <c r="A35" s="4" t="inlineStr">
        <is>
          <t>Phone Fax Number Description</t>
        </is>
      </c>
      <c r="B35" s="4" t="inlineStr">
        <is>
          <t>Registrant’s telephone number, including area code</t>
        </is>
      </c>
    </row>
    <row r="36">
      <c r="A36" s="4" t="inlineStr">
        <is>
          <t>Auditor Name</t>
        </is>
      </c>
      <c r="B36" s="4" t="inlineStr">
        <is>
          <t>Haynie &amp; Company</t>
        </is>
      </c>
    </row>
    <row r="37">
      <c r="A37" s="4" t="inlineStr">
        <is>
          <t>Auditor Location</t>
        </is>
      </c>
      <c r="B37" s="4" t="inlineStr">
        <is>
          <t>Salt Lake City, Utah</t>
        </is>
      </c>
    </row>
    <row r="38">
      <c r="A38" s="4" t="inlineStr">
        <is>
          <t>Auditor Firm Id</t>
        </is>
      </c>
      <c r="B38" s="4" t="inlineStr">
        <is>
          <t>45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t>
        </is>
      </c>
    </row>
    <row r="4">
      <c r="A4" s="4" t="inlineStr">
        <is>
          <t>DISCONTINUED OPERATIONS</t>
        </is>
      </c>
      <c r="B4" s="4" t="inlineStr">
        <is>
          <t xml:space="preserve">NOTE 4 - DISCONTINUED OPERATIONS PathUX, LLC On April 24, 2020, the Company entered into a Settlement and Release Agreement whereby, effective as of April 1, 2020, the purchase agreement between the former shareholders of PathUX and IDriveYourCar dated May 31, 2019 was effectively unwound, with all assets and liabilities returned to such former shareholders. Income (loss) from discontinued operations, net of tax and the loss on sale of discontinued operations, net of tax, of the PathUX business which is presented in total as discontinued operations, net of tax in the Company’s Consolidated Statements of Operations for the period ended December 31, 2020 is as follows: 2020 Total net sales $ 219,867 Cost of sales 147,829 Operating, selling, general and administrative expenses 91,133 Amortization of software 134,686 Income (loss) from discontinued operations (153,781 ) Gain on sale of discontinued operations 504,481 Income tax provision - Discontinued operations, net of tax $ 350,7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1</t>
        </is>
      </c>
    </row>
    <row r="3">
      <c r="A3" s="3" t="inlineStr">
        <is>
          <t>INVESTMENTS</t>
        </is>
      </c>
    </row>
    <row r="4">
      <c r="A4" s="4" t="inlineStr">
        <is>
          <t>INVESTMENTS</t>
        </is>
      </c>
      <c r="B4" s="4" t="inlineStr">
        <is>
          <t>NOTE 6 – INVESTMENTS The Company owns 80% of CCS and includes the accounting records of CCS in its consolidated financial statements. As of December 31, 2021, the non-controlling interest in CCS as recorded on the consolidated balance sheet was $78,728 and reported year to date 2021 net loss of noncontrolling interest of $18,290. On November 23, 2021, the Company entered into a simple agreement for future equity (the "SAFE") with Cityfreighter, Inc. ("Cityfreighter"), pursuant to which the Company invested $250,000 (the "Purchase Amount"). Cityfreighter is a California based developer of electric low-floor trucks for the last mile delivery industry. Beyond Commerce received customary representations and warranties from Cityfreighter. The SAFE provides the Company with the right to either (a) future equity in Cityfreighter when it completes an Equity Financing (as defined below), or (b) future equity in Cityfreighter or cash proceeds if there is a liquidity or dissolution event. The Company included the $250,000 investment in Cityfreighter on the balance sheet. This investment is not accounted for under the equity method. On December 2, 2021 the Company executed a binding Letter of Intent ("LOI") with Elettricars (of Italy) to attain the exclusive U.S. rights to its low-speed electric vehicle ("LSEV"). Elettricars is focused on manufacturing and commercializing a low-speed electric vehicle ("LSEV"), a 4-wheeled motor vehicle, not an ATV, with a top speed of 25 mph and weighs less than 3,000 lbs. The Company paid Elettricars an initial payment in the amount of $50,000 in connection with the execution of a Definitive Agreement, which is being held in escrow. On March 12, 2022 the Company, upon further due diligence, agreed not to enter into a definitive agreement for the acquisition of the US rights to Elettricars’ intellectual property. The initial payment of $50,000 held in escrow was returned to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SOFTWARE AND COMPUTER EQUIPMENT</t>
        </is>
      </c>
      <c r="B1" s="2" t="inlineStr">
        <is>
          <t>12 Months Ended</t>
        </is>
      </c>
    </row>
    <row r="2">
      <c r="B2" s="2" t="inlineStr">
        <is>
          <t>Dec. 31, 2021</t>
        </is>
      </c>
    </row>
    <row r="3">
      <c r="A3" s="3" t="inlineStr">
        <is>
          <t>PROPERTY SOFTWARE AND COMPUTER EQUIPMENT</t>
        </is>
      </c>
    </row>
    <row r="4">
      <c r="A4" s="4" t="inlineStr">
        <is>
          <t>PROPERTY SOFTWARE AND COMPUTER EQUIPMENT</t>
        </is>
      </c>
      <c r="B4" s="4" t="inlineStr">
        <is>
          <t>NOTE 5 - PROPERTY, SOFTWARE AND COMPUTER EQUIPMENT Property and equipment at December 31, 2021 and 2020 consisted of the following: 2021 2020 Office and computer equipment $ 25,003 $ 25,003 Furniture and fixtures 17,888 17,888 Software 20,822 20,822 Total property, software and computer equipment 63,713 63,713 Less: accumulated depreciation (39,733 ) (24,469 ) $ 23,980 $ 39,245 Depreciation expense for the year ended December 31, 2021 was $ 15,264, compared to $14,453 for the year ende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NOTE 7 - INTANGIBLE ASSETS Intangible Assets of the Company at December 31, 2021and 2020 are summarized as follows: December 31, 2021 Cost Accumulated Impairment of Net Amortization Asset Tradename-Trademarks $ 547,300 $ (155,068 ) $ - $ 392,232 Assembled Workforce 405,546 (114,905 ) - 290,641 IP/Technology 176,000 (99,733 ) - 76,267 Customer Base 1,613,538 (496,462 ) - 1,117,076 Non-Competition agreements 226,100 (226,100 ) - - Customer Relationships - CCS 537,998 (153,714 ) (273,284 ) 111,000 Total $ 3,506,482 $ (1,245,982 ) $ (273,284 ) $ 1,987,216 December 31, 2020 Cost Accumulated Impairment of Net Amortization Asset Tradename-Trademarks $ 547,300 $ (100,338 ) $ - $ 446,962 Assembled Workforce 405,546 (74,350 ) - 331,196 IP/Technology 176,000 (64,533 ) - 111,467 Customer Base 1,613,538 (325,688 ) - 1,287,850 Non-Competition agreements 226,100 (207,258 ) - 18,842 Customer Relationships - CCS 537,998 (76,857 ) - 461,141 Total $ 3,506,482 $ (849,024 ) $ - $ 2,657,458 Amortization expense for the year ended December 31, 2021 was $396,959 compared to $481,745 for the year ended December 31, 2020. The Company recognized an impairment expense of $273,284 in 2021 of its intangible assets. As of December 31, 2021, future amortization expense is expected to be: Fiscal years ended December 31, Amortization 2022 314,138 2023 314,138 2024 284,805 2025 278,938 2026 278,938 Thereafter 516,259 Total $ 1,987,216 Goodwill The carrying value of Goodwill for the years ended 2021 and 2020 was $1,299,144. The Company performs its annual goodwill impairment test as of December 31st of each year or when indicators exist, and has identified one reporting unit that currently carries a goodwill balance. No impairment was taken in 2021 or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 AND LONG TERM BORROWINGS</t>
        </is>
      </c>
      <c r="B1" s="2" t="inlineStr">
        <is>
          <t>12 Months Ended</t>
        </is>
      </c>
    </row>
    <row r="2">
      <c r="B2" s="2" t="inlineStr">
        <is>
          <t>Dec. 31, 2021</t>
        </is>
      </c>
    </row>
    <row r="3">
      <c r="A3" s="3" t="inlineStr">
        <is>
          <t>SHORT AND LONG TERM BORROWINGS</t>
        </is>
      </c>
    </row>
    <row r="4">
      <c r="A4" s="4" t="inlineStr">
        <is>
          <t>SHORT AND LONG TERM BORROWINGS</t>
        </is>
      </c>
      <c r="B4" s="4" t="inlineStr">
        <is>
          <t>NOTE 8 - SHORT AND LONG TERM BORROWINGS Short-term and Long-term borrowings, consist of the following: December 31, December 31, Short term debt; 2021 2020 Convertible Promissory Notes, bearing an annual interest rate of 24% secured, past due $ 112,259 $ 97,259 Short-Term Note - Jean Mork Bredeson cash deficit holdback, 15%, past due 210,000 210,000 Short-Term Note - Jean Mork Bredeson purchase allocation, 15%, past due 1,409,169 1,409,169 Convertible promissory note, related party, interest rate 2.0% 1,500,000 - Funding from the Payroll Protection Program, annual interest of 1%, due 04/24/2022 - 500,000 Convertible Promissory Notes, bearing an annual interest rate of 8% secured, due 08/07/2020 - 713,554 Total short-term debt 3,231,428 2,929,983 Long term debt; Convertible Promissory Notes, bearing an annual interest rate of 5.0%, due 12/31/22 - 350,000 Promissory Note - Jean Mork Bredeson, interest rate 5.5%, due 2/28/2022 2,100,000 2,100,000 Funding from SBA Program, annual interest of 3.75%, due 03/30/2051 150,000 - Senior Secured Redeemable Debenture, bearing an annual interest rate of 16%, due 12/31/2021, past due 826,547 826,547 Total short-term and long-term borrowings, before debt discount 6,307,975 6,206,530 Less debt discount (17,719 ) (123,967 ) Total short-term and long-term borrowings, net $ 6,290,256 $ 6,082,563 Short-term and Long-term borrowings, consist of the following: Short-term borrowings - net of discount $ 3,231,428 $ 2,929,983 Long-term borrowings - net of discount 3,058,828 3,152,580 Total short-term and long-term borrowings - net of discount $ 6,290,256 $ 6,082,563 On August 7, 2018, we entered into a securities purchase agreement (“SPA”) with Discover Growth Fund, LLC (“Discover”), pursuant to which we issued a senior secured redeemable convertible debenture in the principal amount of $2,717,391 (of which $217,391 was retained by Discover as an original issue discount) (the “Debenture”), in exchange for $500,000 cash consideration and a promissory note issued to the Company in the amount of $2,000,000 (the “Note”). During the fiscal year 2019, Discover Growth Fund LLC paid the additional $2,000,000 to the Company and converted $1,249,522 of the aggregate debt. During the year ended December 31, 2020, Discover Growth Fund LLC converted $754,315 of their outstanding debt including interest for 935,350,522 shares of common stock. On March 19, 2021, the Company entered into a securities exchange agreement (the “Exchange Agreement”) with an existing institutional investor (the “Investor”), whereby, in exchange for the Investor returning to the Company for cancellation the Senior Secured Redeemable Convertible Debenture, issued by the Company on August 7, 2018, which was convertible into Common Stock at a variable conversion price. The Company issued to the Investor 1,556,905 shares of the Company’s Series C Convertible Preferred Stock, which are convertible into a fixed number of shares of Common Stock. The valuation was derived from a loss on extinguishment of debt of $3,435,695 that represents the fair value of debt forgiveness, less the issuance of 598,048,320 common stock shares valued at par of $0.001. On November 27, 2018, the Company received funding in conjunction with a convertible promissory note and a security purchase agreement dated November 27, 2018, in the amount of $250,000. The lender was Auctus Fund LLC. The notes have a maturity of August 27, 2019 and interest rate of 12% per annum and are convertible at a price of 60% of the lowest trading price on the primary trading market on which the Company’s Common Stock is then listed for the twenty-five (25) trading days immediately prior to conversion. Additionally, if the stock price falls below par value, additional shares will be issued at the lower conversion rate so that stocks continue to be issued at par value. The note may be prepaid but carries a penalty in association with the remittance amount, as there is an accretion component to satisfy the note with cash. The Company is currently negotiating an extension with the noteholder as it is currently past due. As a result of a default provision, the interest rate has increased to 24% and additional principal was added in the amount of $15,000. This note has been reduced by the issuance of 980,000,000 shares of stock during 2020 which reduced principal by $101,922 and interest of $39,777. As of December 31, 2021, the outstanding balance is $112,259. Effective February 28, 2019 as a component of the closing of the business combination between Beyond Commerce, Inc. and Service 800, Jean Mork Bredeson, Founder and President of Service 800, the Company issued a $2,100,000 three-year 5.5% promissory note to Ms. Bredeson. Interest only payments are required during the first year of the note. The $2,100,000 promissory note is personally guaranteed by the estate of George Pursglove whose executor is Geordan Pursglove, the Company’s President and CEO. As a component of the Service 800 transaction, in lieu of the entire cash payment of $2,100,000 being made to Ms. Bredeson, a $210,000 amount was to be withheld until May 30, 2019 and continues to be outstanding. This note does not carry any interest obligations. Also, as all cash and accounts receivables at the effective date of the closing were to be retained by Ms. Bredeson, this allocation of cash is to be distributed quarterly on a non interest basis as true-ups are derived, which amounted to $1,409,169 as of December 31, 2020 and 2021, respectively. Although holdbacks did not initially include interest obligations, we agreed to begin accruing interest at 15% in October 2019. On December 31, 2019, the Company entered into a securities purchase agreement (the “Securities Purchase Agreement”) with TCA Special Situations Credit Strategies ICAV, an Irish collective asset vehicle (the “Buyer” or “TCA ICAV”), and TCA Beyond Commerce, LLC, a Wyoming limited liability company (“TCA Beyond Commerce”), pursuant to which the Buyer purchased from the Company a senior secured redeemable debenture having an initial principal amount of $900,000 and an interest rate of 16% per annum (the “Initial Debenture”). The Initial Debenture, and any future debentures that may be purchased by Buyer pursuant to the Securities Purchase Agreement (the “Additional Debentures”), is secured through an unconditional and continuing security interest in all of the assets and properties, including after acquired assets, of the Company and each of its subsidiaries, which are acting as guarantors with respect to the Company’s obligations under the Initial Debenture and any Additional Debentures, pursuant to that certain Security Agreement, dated December 31, 2019, entered into by the Company and TCA Beyond Commerce in favor of the Buyer (the “Security Agreement”). In addition, Geordan Pursglove, the Company’s CEO, delivered a personal guarantee with respect to the Company’s obligations under the Securities Purchase Agreement. The maturity date on this security is December 31, 2021. During the year ended December 31, 2020 the Company paid $73,453 to reduce the loan balance. In May 2020, the SEC appointed a Receiver to close down the TCA Global Master Fund, L.P. over allegations of accounting fraud. The amount recorded by the Company as being owed to TCA was based on TCA’s application of prior payments made by the Company. The Company believes that prior payments of principal and interest may have been applied to unenforceable investment banking and other fees and charges. It is the Company’s position that the amount owed to TCA is less than the amount set forth above. TCA Beyond Commerce entered into a Membership Interest Purchase Agreement (the “Membership Interest Purchase Agreement”), whereby TCA Beyond Commerce acquired 100% of the authorized and issued membership interests of CCS from its sole member (the “CCS Seller”). TCA Beyond Commerce acquired the membership interests for a purchase price of $525,000 (the “CCS Purchase Price”), with $175,000 paid in cash at closing and the remaining $350,000 to be paid through TCA Beyond Commerce’s issuance of a convertible promissory note with an original principal of $350,000 and a conversion feature that provides the CCS Seller with the right to convert outstanding principal and accrued interest into shares of the Company’s common stock at a price based on the 10-day trailing average price of the Company’s stock. The cash maturity date is December 31, 2022. $175,000 is to be paid in cash, with the remaining $175,000 to be repaid through conversion, unless a larger conversion is requested by the noteholder. During 2021, payments of principal and accrued interest totaling $46,065 were made reducing the principal balance outstanding to $312,684. On November 18, 2021 the Company and the sole member of CCS reached a Settlement Agreement whereby the Company paid $100,000 to pay off, cancel and extinguish the convertible promissory note and any other remaining obligations. A $234,667 gain on extinguishment of debt was realized by the Company. On April 24, 2020, the Company through its Service 800 Inc. subsidiary received $500,000 in funding in conjunction with a promissory note under the Payroll Protection Program made pursuant to the Paycheck Protection Program under the Coronavirus Aid, Relief, and Economic Security Act (the “CARES Act”). After sixty (60) days from the date the Loan is funded, but not more than twenty-four (24) weeks from the date the Loan is funded, Borrower shall apply to Bank for loan forgiveness. If the SBA confirms full and complete forgiveness of the unpaid balance of the Loan, and reimburses Bank for the total outstanding balance, principal and interest, Borrower’s obligations under the Loan will be deemed fully satisfied and paid in full. If the SBA does not confirm forgiveness of the Loan, or only partly confirms forgiveness of the Loan, or Borrower fails to apply for loan forgiveness, Borrower will be obligated to repay to the Bank the total outstanding balance remaining due under the Loan, including principal and interest, and in such case, Bank will establish the terms for repayment of the Loan Balance in a separate documentation to be provided to Borrower, which letter will set forth the Loan Balance, the amount of each monthly payment, the interest rate (not in excess of a fixed rate of one per cent (1.00% per annum), the term of the Loan, and the maturity date of two (2) years from the funding date of the Loan. No principal or interest payments will be due prior to the end of the Deferment Period. Because we anticipated the note being forgiven within one year it was classified as short term. On April 19, 2021 the loan was forgiven by the SBA. On February 8, 2021, the Company through its Service 800 Inc. subsidiary, received $625,000 in funding in conjunction with a promissory note under the Payroll Protection Program is made pursuant to the Paycheck Protection Program under the Coronavirus Aid, Relief, and Economic Security Act (the “CARES Act”). After sixty (60) days from the date the Loan is funded, but not more than twenty-four (24) weeks from the date the Loan is funded, Borrower shall apply to Bank for loan forgiveness. If the SBA confirms full and complete forgiveness of the unpaid balance of the Loan, and reimburses the Bank for the total outstanding balance, principal and interest, Borrower’s obligations under the Loan will be deemed fully satisfied and paid in full. If the SBA does not confirm forgiveness of the Loan, or only partly confirms forgiveness of the Loan, or Borrower fails to apply for loan forgiveness, Borrower will be obligated to repay to the Bank the total outstanding balance remaining due under the Loan, including principal and interest, and in such case, Bank will establish the terms for repayment of the Loan Balance in a separate documentation to be provided to Borrower, which letter will set forth the Loan Balance, the amount of each monthly payment, the interest rate (not in excess of a fixed rate of one per cent (1.00% per annum), the term of the Loan, and the maturity date of two (2) years from the funding date of the Loan. No principal or interest payments will be due prior to the end of the Deferment Period. Because we anticipated the note being forgiven within one year it was classified as short term. On August 16, 2021 the loan was forgiven by the SBA. On March 30, 2021 the Company through its Service 800 Inc. subsidiary, received $150,000 in funding in conjunction with a promissory note under the SBA Loan Program. Borrower will be obligated to repay to the Bank the total outstanding balance remaining due under the Loan, including principal and interest. This loan is a 30-year term note, bearing 3.75% interest due March 30, 2051. Installment payments, including principal and interest, of $731 monthly, will begin twelve (12) months from the date of the promissory note. On July 19, 2021, the Company issued a convertible promissory note (the “Note”) in favor of Geordan G. Pursglove, the Company’s Chairman and Chief Executive Officer, in the principal amount of $1,500,000, in satisfaction of Mr. Pursglove’s accrued salary owing of $1,239,800 and recognized a $260,200 loss on extinguishment of debt. The Note accrues interest at 2% per annum, with the principal and interest payments due in twelve equal monthly installments. At the holder’s election, the Note is convertible into shares of the Company’s common stock, at a price per share equal to 100% of the average closing price of the Company’s common stock for the five trading days immediately preceding the date of such conversion (the “Conversion Price”). The cash maturity date is July 19, 2022. For the year ended December 31, 2021 the Company recognized a net loss on the extinguishment of debt in the amount of $4,853,888. The loss on extinguishment of debt consists of (i) a loss recognized relating to the settlement with Discover Growth Fund of $3,435,695; a loss recognized relating to the issuance of a convertible note in exchange for compensation expense to an officer of $260,200; a loss recognized relating to the settlement of warrants issued to Iliad Research of $521,004; a loss recognized relating to the settlement of a dispute with Discover Growth Fund of $871,661; offset in part by a gain recognized on the settlement of extinguishment of debt relating to TCA Beyond Commerce of $234,667 and miscellaneous gain of $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WARRANTS AND PAID IN CAPITAL</t>
        </is>
      </c>
      <c r="B1" s="2" t="inlineStr">
        <is>
          <t>12 Months Ended</t>
        </is>
      </c>
    </row>
    <row r="2">
      <c r="B2" s="2" t="inlineStr">
        <is>
          <t>Dec. 31, 2021</t>
        </is>
      </c>
    </row>
    <row r="3">
      <c r="A3" s="3" t="inlineStr">
        <is>
          <t>COMMON STOCK WARRANTS AND PAID IN CAPITAL</t>
        </is>
      </c>
    </row>
    <row r="4">
      <c r="A4" s="4" t="inlineStr">
        <is>
          <t>COMMON STOCK WARRANTS AND PAID IN CAPITAL</t>
        </is>
      </c>
      <c r="B4" s="4" t="inlineStr">
        <is>
          <t>NOTE 9 - COMMON STOCK, WARRANTS AND PAID IN CAPITAL Common Stock On March 2, 2021 the Company filed with the Secretary of State of the State of Nevada a Certificate of Amendment effecting the amendment and restatement of its Articles of Incorporation (the “Amended and Restated Articles”). The Amended and Restated Articles reflected amendments that effected (i) the increase of the number of common stock that the Company is authorized to issue to ten billion (10,000,000); (ii) the 1-for-1,000,000 reverse stock split of the shares of Series A Preferred Stock, with ratable adjustments to the conversion and voting terms; and (iii) the increase of the number of shares of preferred stock that the Company is authorized to issue to sixty million four hundred (60,000,400). On August 20, 2021 the Company filed with the Secretary of State of the State of Nevada a Certificate of Amendment effecting the amendment and restatement of its Articles of Incorporation (the “Amended and Restated Articles”). The Amended and Restated Articles reflected amendments that effected the increase of the number of shares of common stock that the Company is authorized to issue to thirty billion (30,000,000,000). As of December 31, 2021, our authorized capital stock consisted of 30,000,000,000 shares of common stock, par value $0.001 per share. During the year ended December 31, 2021, the Company issued 9,979,932,215 shares of its common stock in various transactions as follows: Issued 8,075,410,000 shares of common stock for the conversion of preferred stock series C into common shares; Issued 1,541,336,662 shares of common stock for the conversion of debt and accrued interest valued at $1,541,337; Issued 363,185,553 shares of common stock for the settlement of a warrant dispute associated with Iliad Research and Trading valued at $581,097. During the year ended December 31, 2020, the Company issued 1,915,350,522 shares of common stock valued at $1,915,351 for the conversion of certain debt and accrued interest. Holders of common stock are entitled to one vote per share on all matters submitted to a vote of the stockholders, including the election of directors. Except as otherwise required by law, the holders of our common stock possess all voting power. Generally, all matters to be voted on by stockholders must be approved by a majority (or, in the case of election of directors, by a plurality) of the votes entitled to be cast by all shares of our common stock that are present in person or represented by proxy. A vote by the holders of a majority of our outstanding shares is required to effectuate certain fundamental corporate changes such as liquidation, merger or an amendment to our Articles of Incorporation. Our Articles of Incorporation do not provide for cumulative voting in the election of directors. Holders of our common stock have no pre-emptive rights, no conversion rights and there are no redemption provisions applicable to our common stock. Preferred Stock In March 2021, we approved authorization to issue up to 60,000,400 shares of preferred stock, which are designated Series A, B, C and undesignated Preferred Stock. Total authorized undesignated Preferred Stock is 10,000,099 shares, no par value and no shares issued and outstanding as of December 31, 2021. No rights or terms have been assigned to this class of preferred stock. We have designated 250 shares of Series A Convertible Preferred Stock, par value of $0.001 per share (the “Series A Preferred Stock”). As of December 31, 2021, we have 249.9999 shares of Series A Preferred Stock issued and outstanding. The Series A Preferred Stock will, with respect to each holder of the Series A Preferred Stock, be entitled to three million (3,000,000) votes for each share of Series A Preferred Stock standing in his, her or its name on the books of the corporation. Each share of Series A Preferred Stock is convertible, at the option of the holder, into one million shares of Common Stock. The Series A Preferred Stock is entitled, in the event of any voluntary liquidation, dissolution or winding up of the Corporation, to receive payment or distribution of a preferential amount before any payments or distributions are received by any class or series of common stock. Subject to the prior or equal rights of the holders of all classes of stock at the time outstanding having prior or equal rights as to dividends and ranking ahead of the Common Stock, the holders of the Series A Preferred Stock shall be entitled to therefore receive, when and as declared by the Board of Directors, out of any assets of the Corporation legally available, such dividends as may be declared from time to time by the Board of Directors. We have designated 51 shares of Series B Convertible Preferred Stock, par value of $0.001 per share (the “Series B Preferred Stock”). One (1) share of the Series B Preferred Stock shall have voting rights equal to (x) 0.019607 multiplied by divided by minus With respect to all matters upon which stockholders are entitled to vote or to which stockholders are entitled to give consent, the holders of the outstanding shares of Series B Preferred Stock shall vote together with the holders of Common Stock without regard to class, except as to those matters on which separate class voting is required by applicable law or the Corporation’s Articles of Incorporation or by-laws. Such concentrated control of the Company may adversely affect the price of our common stock. A stockholder that acquires common stock will not have an effective voice in the management of the Company. On October 2, 2019 the Board issued 20 shares of the Series B Preferred to Geordan Pursglove. An additional 13 shares of Series B Preferred was issued to Geordan Pursglove on August 4, 2020. The value of the October 2, 2019 transaction is $293,000 based on an independent valuation of the transaction, and the value of the August 4, 2020 transaction was $190,450. During the year ended December 31, 2021, Mr. Pursglove was issued twelve (12) shares of Series B Preferred and Peter Stazzone was issued six (6) shares of Series B Preferred. The value of the share issuance was zero based upon an independent valuation of the transaction. We have designated 50,000,000 shares of Series C Convertible Preferred Stock, par value of $0.001 per share (the “Series C Preferred Stock”). The Series C Preferred Stock will, with respect to dividend rights and rights upon liquidation, winding-up or dissolution, rank: (a) pari passu with the Corporation’s Common Stock, $0.001 par value per share (“Common Stock”); (b) junior to all other series of Preferred Stock, as such may be designated as of the date of this Designation, or which may be designated by the Corporation after the date of this Designation (the “Other Preferred”), and (c) junior to all existing and future indebtedness of the Corporation. Holders of the Series C Preferred Stock shall vote on all matters requiring a vote of the shareholders of the Corporation, together with the holders of shares of Common Stock and other classes of Preferred Stock entitled to vote, as a single class. Subject to the applicable beneficial ownership limitation, each Holder shall be entitled to the whole number of votes equal to the number of shares of Common Stock into which such holder’s Preferred Shares would be convertible using the record date for determining the stockholders of the Corporation eligible to vote on such matters as the date as of which the number of Conversion Shares is calculated. Holders of the Series C Preferred Stock will also be entitled to vote as a separate class with respect to any matter as to which such voting rights are required by applicable law. During the first quarter of 2021, the Company issued 1,556,905 shares of Series C Preferred, valued at $3,837,647. This stock issuance was part of a settlement the Company reached with Discover to redeem the secured redeemable convertible debenture dated August 7, 2018. The valuation was derived from a loss on extinguishment of debt of $3,435,695 that represents the fair value of debt forgiveness, less the issuance of 598,048,320 common stock shares valued at par of $0.001. Included in this settlement was cash proceeds to the Company of $1,000,000 in exchange for the issuance of 10,000 shares of Series C Preferred Stock. During the second quarter of 2021, 123,000 shares of Series C Convertible Preferred Stock were converted to 1,230,000,000 shares of common stock. During the third quarter of 2021, 131,000 shares of Series C Convertible Preferred Stock were converted to 1,310,000,000 shares of common stock. During the fourth quarter of 2021, 553,541 shares of Series C Convertible Preferred Stock were converted to 5,535,410,000 shares of common stock. During the fourth quarter of 2021, the Company received $1,000,000 for the purchase of 10,000 shares of Series C Preferred Stock by Discover. In this same period the Company issued 72,638 shares of Series C Preferred Stock for settlement of dispute with Discover valued at $871,661, which was recorded to ‘Loss on Extinguishment of debt’ in the Statement of Operations for the year ending December 31, 2021. Warrants The Company entered into an agreement in 2018 in conjunction with convertible notes payable to issue seven (7) warrants to purchase shares of the Company’s common stock which have an exercise price of $0.15 or 65% of the three lowest trading days within a 20-day market price timeframe, whichever is lower. The warrants also contain certain cashless exercise features. The issuance of these warrants is predicated on the completion of the funding requirements within the terms of the security agreement, however, these funding requirements were never met. The Company is currently negotiating a settlement with respect to any warrants. Pursuant to the terms of the Discover Growth Fund SPA, we issued to Discover warrant to purchase up to 16,666,667 shares of our common stock upon the subsequent funding of the remaining $2,000,000 which occurred on February 28, 2019, exercisable beginning on the nine (9) month anniversary from the date of issuance for a period of three (3) years at an exercise price of $0.15 per share (the “Warrant”). In determining the appropriate fair value, the Company uses the Black-Scholes option-pricing model and based on the relative fair value of the warrant and cash received, we recorded a debt discount on the note principal of $696,850. Management used the following inputs to value the Discover Warrants by Expected Term - 3 years, Exercise Price - $0.15, Expected Volatility- 388.94%, Expected dividends - None, and Risk-Free Rate - 2.54%. This warrant expired on February 28, 2022. 2008 Equity Incentive Stock Option Plan During the years ended December 31, 2021 and 2020, the Company did not issue any stock options. This Company’s existing stock plan expired on September 11, 2018. Dividends The Company anticipates that all future earnings will be retained to finance future growth. The payment of dividends, if any, in the future to the Company’s common stockholders is within the discretion of the Board of Directors of the Company and will depend upon the Company’s earnings, its capital requirements and financial condition and other relevant factors. The Company has not paid a dividend on its common stock and does not anticipate paying any dividends on its common stock in the foreseeable future but instead intends to retain all earnings, if any, for use in the Company’s business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1</t>
        </is>
      </c>
    </row>
    <row r="3">
      <c r="A3" s="3" t="inlineStr">
        <is>
          <t>RELATED PARTIES</t>
        </is>
      </c>
    </row>
    <row r="4">
      <c r="A4" s="4" t="inlineStr">
        <is>
          <t>RELATED PARTIES</t>
        </is>
      </c>
      <c r="B4" s="4" t="inlineStr">
        <is>
          <t>NOTE 10 - RELATED PARTIES During the first quarter, Mr. Pursglove received three (3) shares of Series B Preferred stock. During the third quarter, Mr. Pursglove was issued an additional nine (9) shares of Series B Preferred and the Chief Financial Officer, Peter Stazzone, was issued six (6) shares of Series B Preferred. The value of the share issuance was zero. The fair value of these shares was estimated based on a third-party valuation report and were issued to maintain voting control. On May 8, 2019, the Company issued a short-term convertible note payable for $54,000 to a member of the Board of Directors. The note had a sixty-day term which was due on July 8, 2019 and bears interest at a rate of 15% per annum. The principal amount due of $54,000 was paid on May 26, 2021, leaving accrued interest of $16,717 outstanding. On July 19, 2021, the Company issued a convertible promissory note (the “Note”) in favor of Geordan G. Pursglove, the Company’s Chairman and Chief Executive Officer, in the principal amount of $1,500,000, in satisfaction of Mr. Pursglove’s accrued salary owing of $1,239,800 and recognized a $260,200 loss on extinguishment of debt. The Note accrues interest at 2% per annum, with the principal and interest payments due in twelve equal monthly installments. At the holder’s election, the Note is convertible into shares of the Company’s common stock, at a price per share equal to 100% of the average closing price of the Company’s common stock for the five trading days immediately preceding the date of such conversion (the “Conversion Price”). The cash maturity date is July 19,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11 - INCOME TAXES A reconciliation of the statutory income tax rates and the Company’s effective tax rate is as follows: December 31, 2021 2020 Statutory U.S. federal rate (21.00 )% (21.00 )% Permanent differences 6.0 % 6.0 % Valuation allowance 15.00 % 15.00 % Provision for income tax expense(benefit) 0.0 % 0.0 % A reconciliation of deferred tax assets and valuation is as follows: 2021 2020 Deferred tax assets: Net operating loss carry-forwards $ 7,239,788 $ 6,248,363 Total deferred tax assets $ 7,239,788 $ 6,248,363 Valuation allowance (7,239,788 ) (6,248,363 ) Net deferred tax asset $ - $ - At December 31, 2021, the Company had estimated U.S. federal net operating losses of approximately $34,473,000 for income tax purposes which will expire between 2032 and 2036. For financial reporting purposes, the entire amount of the net deferred tax assets has been offset by a valuation allowance due to uncertainty regarding the realization of the assets. The net change in the total valuation allowance for the year ended December 31, 2021 was an increase of approximately $991,000 mainly attributable to the loss incurred in the current year. The Company follows ASC 740-10-25 which requires a company to evaluate whether a tax position taken by the company will “more likely than not” be sustained upon examination by the appropriate tax authority. The Company has analyzed filing positions in all of the federal and state jurisdictions where it is required to file income tax returns, as well as all open tax years in these jurisdictions. The Company believes that its income tax filing positions and deductions would be sustained on audit and does not anticipate any adjustments that would result in a material change to its financial position. Therefore, no reserves for uncertain income tax positions have been recorded. The Company may not be able to utilize the net operating loss carryforwards for its US income taxes in future periods should it experience a change in ownership as defined in Section 382 of the Internal Revenue Code (“IRC”). Under section 382, should the Company experience a more than 50% change in its ownership over a three year period, the Company would be limited based on a formula as defined in the IRC to the amount per year it could utilize in that year of the net operating loss carryforwards. As of December 31, 2021, the Company had not performed an analysis to determine if the Company was subject to the provisions of Section 382. The Company is subject to U.S. federal income tax including state and local jurisdictions. Currently, no federal or state income tax returns are under examination by the respective taxing jurisdictions. The Company’s accounting policy is to recognize Interest and penalties related to uncertain tax positions in income tax expense. The Company has not accrued interest for any periods in which there are uncertain tax po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 xml:space="preserve">NOTE 12 - COMMITMENTS AND CONTINGENCIES Legal Matters A complaint against the Company, dated February 5, 2020, has been filed in Hennepin County, Minnesota, by Jean Mork Bredeson, the former President and former owner of Service 800, making certain claims related to the Company’s acquisition of Service 800, seeking in excess of $1.6 million in damages. On March 16, 2020, the Company and Service 800 filed an answer, counterclaim and third-party claim against Ms. Bredeson and defendants Allen Bredeson and Jeff Schwedinger, former employees of Service 800. Answers and Affirmative and Additional Defenses to Third Party Claims were filed by Ms. Bredeson on April 7, 2020 and by Mr. Schwedinger on April 9, 2020 and, on April 24, 2020, Ms. Bredeson filed a Motion to Dismiss. The Court denied in full Ms. Bredeson’s motion to dismiss or for a more definite statement. Subsequently, using a wholly owned entity she controls, Ms. Bredeson filed another matter, captioned Green Valley Associates Inc. vs Service 800 Inc., 27-CV-20-13800. Although Ms. Bredeson is seeking to have the matters handled by separate judges, the Company sought consolidation of the two matters before Judge Klein, the judge who denied Ms. Bredeson’s motion to dismiss, but the consolidation was denied. Ms. Bredeson also has since filed, and then withdrawn, other motions, without allowing them to reach Judge Klein. Ms. Bredeson’s motion for summary judgment was ruled against by Judge Klein. The discovery has closed in both cases. On March 14, 2022 the judge granted the Company’s motion for sanctions against Bredeson for spoilation of documents that were likely to be relevant in the case. The judge also found that we were likely to be prejudiced by her conduct, so a sanction was warranted. On March 23, 2022 the judge granted the plaintiff’s motion for reimbursement of legal services by the Company incurred in opposing counterclaims brought by the Company in the amount of $95,506 as allowed by Minnesota statutes. The Financial Accounting Standards Board (“FASB”) Statement of Financial Accounting Standards No. 5, states that a firm must distinguish between losses that are probable, reasonably probable or remote. If a contingent liability is deemed probable, it must be directly reported in the financial statements. In July 2010, the FASB issued ASC 450-20 that updated the Standard and uses “probable,” “reasonably possible,” and “remote” to determine the likelihood of the future event that will confirm a loss, an impairment of an asset, or the incurrence of a liability. Accrual of a loss contingency is required when (1) it is probable that a loss has been incurred at the date of the financial statements and (2) the amount can be reasonably estimated. No accrual has been made in the above matter as the determination is that a loss is not probable as of December 31, 2021 nor can a loss be reasonably estimated. A complaint against the Company, dated June 9, 2021, has been filed in Salt Lake County, Utah, by Iliad Research and Trading, L.P. (“Iliad”), a former noteholder, that claims a Notice of Exercise of Warrant was delivered and the Company failed to timely deliver the Warrant shares. The shares to be issued are based on a $32,500 warrant principal that is exercisable based on the lesser of $0.15, or the average of the three lowest closing bid prices in the prior 20 trading days multiplied by a 45% discount. Iliad is seeking in excess of $1.4 million in damages. The Company and Iliad reached a Settlement Agreement and on August 20, 2021 the Company issued 363,185,553 shares of Common Stock to Iliad and recognized a loss on extinguishment of debt of $521,004. A complaint against the Company, dated July 29, 2021, has been filed in the United States District Court of Nevada, by Discover Growth Fund, LLC, (“Discover”), a current stockholder, for claims related to the issuance of shares of Series C Preferred Stock to Discover during the first quarter of 2021. On August 20, 2021, the Company and Discover reached a Settlement Agreement whereby the Company will issue 72,638 shares of Preferred Series C stock to Discover. This Settlement Agreement is conditioned upon obtaining a court order approving the settlement between the parties. The court approved the Settlement Agreement on November 17, 2021, and 72,638 shares of Preferred Series C stock were issued to Discover. In addition to the above, from time to time, we may be involved in litigation in the ordinary course of business. Other than as set forth above, we are not currently involved in any litigation that we believe could have a material adverse effect on our financial condition or results of operations. Other than as set forth above, to our knowledge, there is no action, suit, proceeding, inquiry or investigation before or by any court, public board, government agency, self-regulatory organization or body pending or, to the knowledge of our executive officers or any of our subsidiaries, threatened against or affecting our Company, our common stock, any of our subsidiaries or any of our subsidiaries’ officers or directors in their capacities as such, in which an adverse decision could have a material adverse effect. Operating Lease The Company leases office space under an operating lease. Right-of-use assets represent the Company’s right to use an underlying asset for the lease term and lease liabilities represent its obligation to make lease payments under the lease. Operating lease, right-of-use assets, and liabilities are recognized at the lease commencement date based on the present value of lease payments over the reasonably certain lease term. The implicit rates with the Company’s operating leases are generally not determinable and the Company uses its incremental borrowing rate at the lease commencement date to determine the present value of its lease payments. The determination of the Company’s incremental borrowing rate requires judgement. The company determines its incremental borrowing rate for each lease using its then-current borrowing rate. Certain of the Company’s leases may include options to extend or terminate the lease. The Company establishes the number of renewal options periods used in determining the operating lease term based upon its assessment at the inception of the operating lease. The option to renew the lease may be automatic, at the option of the Company, or mutually agreed to between the landlord and the Company. Once the facility lease term has begun, the present value of the aggregate future minimum lease payments is recorded as a right-of-use asset. Lease expense is recognized on a straight-line basis over the term of the lease. There are no options to extend or terminate the leases. The Company has no other leases yet to commence. Leases December 31, 2021 Assets ROU operating lease assets, net $ 59,017 Total ROU assets $ 59,017 Liabilities Current: Operating lease liabilities $ 47,731 Noncurrent: Operating lease liabilities 18,690 Total lease liabilities $ 66,421 The following table presents supplemental lease information As of December 31, 2021 Operating Lease Cost $ 44,418 Right of Use Assets obtained in exchange for new operating lease obligations - Other Information Weighted Average Remaining Lease Term-- Operating Leases 1.42 years Weighted Average Discount Rate - Operating Leases 11.02 % Maturities of lease liabilities were as follows: Year ending December 31, Operating lease payments, 2022 $ 52,698 Operating lease payments, 2023 22,462 75,160 Less discount (8,739 ) Present value $ 66,4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OME (LOSS) PER SHARE OF COMMON STOCK</t>
        </is>
      </c>
      <c r="B1" s="2" t="inlineStr">
        <is>
          <t>12 Months Ended</t>
        </is>
      </c>
    </row>
    <row r="2">
      <c r="B2" s="2" t="inlineStr">
        <is>
          <t>Dec. 31, 2021</t>
        </is>
      </c>
    </row>
    <row r="3">
      <c r="A3" s="3" t="inlineStr">
        <is>
          <t>NET INCOME (LOSS) PER SHARE OF COMMON STOCK</t>
        </is>
      </c>
    </row>
    <row r="4">
      <c r="A4" s="4" t="inlineStr">
        <is>
          <t>NET INCOME (LOSS) PER SHARE OF COMMON STOCK</t>
        </is>
      </c>
      <c r="B4" s="4" t="inlineStr">
        <is>
          <t xml:space="preserve">NOTE 13 - NET INCOME (LOSS) PER SHARE OF COMMON STOCK The Company follows ASC 260-10, which requires presentation of basic and diluted Earnings per Share (“EPS”) on the face of the income statement for all entities with complex capital structures and requires a reconciliation of the numerator and denominator of the basic EPS computation to the numerator and denominator of the diluted EPS computation. In the accompanying consolidated financial statements, basic net income (loss) per share of common stock is computed by dividing the net income (loss) by the weighted average number of shares of common stock outstanding during the year. Basic net income (loss) per common share is based upon the weighted average number of common shares outstanding during the perio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Convertible debt that is convertible into 4,780,883,321 and 1,819,902,063 shares of the Company’s common stock are not included in the computation, along with 249,999,900 and 249,999,900 of the Company’s preferred stock after conversion, for the years ended December 31, 2021 and 2020, respectively. As of December 31, 2021, there are 842,002 shares of series C preferred stock issued and outstanding that are convertible into 8,420,020,000 shares of common stock. Additionally, there are 16,666,667 and 16,666,667 warrants that are exercisable into shares of stock as of December 31, 2021 and December 31, 2020, respectively, and there is an outstanding issue with a former noteholder that claims warrants as being issued and outstanding that could result in zero and 86,474,501 shares being issued as of December 31, 2021 and 2020. The Company and the former noteholder reached a Settlement Agreement and on August 20, 2021 the Company issued 363,185,553 shares of Common Stock to the former noteholder. As warrants are exercisable above the current market rate, they would be excluded from any dilutive share calculations. The following is a reconciliation of the numerator and denominator of the basic and diluted earnings per share computations for the years ended December 31, 2021 and 2020: 2021 2020 Loss from continuing operations $ (9,181,054 ) $ (10,803,566 ) Income from discontinued operations - 350,700 Consolidated net loss $ (9,181,054 ) $ (10,452,866 ) Weighted average shares used for diluted earnings per share 5,441,304,567 2,377,723,063 Incremental Diluted Shares -* -* Weighted Average shares used for diluted earnings per share 5,441,304,567 2,377,723,063 Net loss per share: Basic and Diluted continuing operations $ (0.00 ) $ (0.00 ) Basic and Diluted: discontinued operations $ - $ 0.00 Total Basic and Diluted Loss Per Share $ (0.00 ) $ (0.00 ) _____________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mp; cash equivalents</t>
        </is>
      </c>
      <c r="B3" s="6" t="n">
        <v>570349</v>
      </c>
      <c r="C3" s="6" t="n">
        <v>84262</v>
      </c>
    </row>
    <row r="4">
      <c r="A4" s="4" t="inlineStr">
        <is>
          <t>Accounts receivable</t>
        </is>
      </c>
      <c r="B4" s="5" t="n">
        <v>971095</v>
      </c>
      <c r="C4" s="5" t="n">
        <v>1169486</v>
      </c>
    </row>
    <row r="5">
      <c r="A5" s="4" t="inlineStr">
        <is>
          <t>Other current assets</t>
        </is>
      </c>
      <c r="B5" s="5" t="n">
        <v>65903</v>
      </c>
      <c r="C5" s="5" t="n">
        <v>23123</v>
      </c>
    </row>
    <row r="6">
      <c r="A6" s="4" t="inlineStr">
        <is>
          <t>Total current assets</t>
        </is>
      </c>
      <c r="B6" s="5" t="n">
        <v>1607347</v>
      </c>
      <c r="C6" s="5" t="n">
        <v>1276871</v>
      </c>
    </row>
    <row r="7">
      <c r="A7" s="4" t="inlineStr">
        <is>
          <t>Property, equipment, and software, net</t>
        </is>
      </c>
      <c r="B7" s="5" t="n">
        <v>23980</v>
      </c>
      <c r="C7" s="5" t="n">
        <v>39245</v>
      </c>
    </row>
    <row r="8">
      <c r="A8" s="4" t="inlineStr">
        <is>
          <t>Investments</t>
        </is>
      </c>
      <c r="B8" s="5" t="n">
        <v>250000</v>
      </c>
      <c r="C8" s="5" t="n">
        <v>0</v>
      </c>
    </row>
    <row r="9">
      <c r="A9" s="4" t="inlineStr">
        <is>
          <t>Intangible assets</t>
        </is>
      </c>
      <c r="B9" s="5" t="n">
        <v>1987216</v>
      </c>
      <c r="C9" s="5" t="n">
        <v>2657458</v>
      </c>
    </row>
    <row r="10">
      <c r="A10" s="4" t="inlineStr">
        <is>
          <t>Goodwill</t>
        </is>
      </c>
      <c r="B10" s="5" t="n">
        <v>1299144</v>
      </c>
      <c r="C10" s="5" t="n">
        <v>1299144</v>
      </c>
    </row>
    <row r="11">
      <c r="A11" s="4" t="inlineStr">
        <is>
          <t>Operating Lease right of use asset</t>
        </is>
      </c>
      <c r="B11" s="5" t="n">
        <v>59017</v>
      </c>
      <c r="C11" s="5" t="n">
        <v>97008</v>
      </c>
    </row>
    <row r="12">
      <c r="A12" s="4" t="inlineStr">
        <is>
          <t>Total assets</t>
        </is>
      </c>
      <c r="B12" s="5" t="n">
        <v>5226704</v>
      </c>
      <c r="C12" s="5" t="n">
        <v>5369726</v>
      </c>
    </row>
    <row r="13">
      <c r="A13" s="3" t="inlineStr">
        <is>
          <t>Current liabilities:</t>
        </is>
      </c>
    </row>
    <row r="14">
      <c r="A14" s="4" t="inlineStr">
        <is>
          <t>Accounts payable</t>
        </is>
      </c>
      <c r="B14" s="5" t="n">
        <v>490654</v>
      </c>
      <c r="C14" s="5" t="n">
        <v>892557</v>
      </c>
    </row>
    <row r="15">
      <c r="A15" s="4" t="inlineStr">
        <is>
          <t>Operating Lease Liability, current</t>
        </is>
      </c>
      <c r="B15" s="5" t="n">
        <v>47731</v>
      </c>
      <c r="C15" s="5" t="n">
        <v>41326</v>
      </c>
    </row>
    <row r="16">
      <c r="A16" s="4" t="inlineStr">
        <is>
          <t>Accrued Interest</t>
        </is>
      </c>
      <c r="B16" s="5" t="n">
        <v>1002410</v>
      </c>
      <c r="C16" s="5" t="n">
        <v>699344</v>
      </c>
    </row>
    <row r="17">
      <c r="A17" s="4" t="inlineStr">
        <is>
          <t>Accrued payroll &amp; related items</t>
        </is>
      </c>
      <c r="B17" s="5" t="n">
        <v>110165</v>
      </c>
      <c r="C17" s="5" t="n">
        <v>1402714</v>
      </c>
    </row>
    <row r="18">
      <c r="A18" s="4" t="inlineStr">
        <is>
          <t>Derivative liability</t>
        </is>
      </c>
      <c r="B18" s="5" t="n">
        <v>532384</v>
      </c>
      <c r="C18" s="5" t="n">
        <v>1005617</v>
      </c>
    </row>
    <row r="19">
      <c r="A19" s="4" t="inlineStr">
        <is>
          <t>Short-term borrowings, net of discount</t>
        </is>
      </c>
      <c r="B19" s="5" t="n">
        <v>1731428</v>
      </c>
      <c r="C19" s="5" t="n">
        <v>2929983</v>
      </c>
    </row>
    <row r="20">
      <c r="A20" s="4" t="inlineStr">
        <is>
          <t>Short-term borrowings- related party</t>
        </is>
      </c>
      <c r="B20" s="5" t="n">
        <v>1500000</v>
      </c>
      <c r="C20" s="5" t="n">
        <v>54000</v>
      </c>
    </row>
    <row r="21">
      <c r="A21" s="4" t="inlineStr">
        <is>
          <t>Total current liabilities</t>
        </is>
      </c>
      <c r="B21" s="5" t="n">
        <v>5414772</v>
      </c>
      <c r="C21" s="5" t="n">
        <v>7025541</v>
      </c>
    </row>
    <row r="22">
      <c r="A22" s="4" t="inlineStr">
        <is>
          <t>Operating lease liability, noncurrent</t>
        </is>
      </c>
      <c r="B22" s="5" t="n">
        <v>18690</v>
      </c>
      <c r="C22" s="5" t="n">
        <v>66421</v>
      </c>
    </row>
    <row r="23">
      <c r="A23" s="4" t="inlineStr">
        <is>
          <t>Long-term borrowings, net of debt discount</t>
        </is>
      </c>
      <c r="B23" s="5" t="n">
        <v>3058828</v>
      </c>
      <c r="C23" s="5" t="n">
        <v>3152580</v>
      </c>
    </row>
    <row r="24">
      <c r="A24" s="4" t="inlineStr">
        <is>
          <t>Total liabilities</t>
        </is>
      </c>
      <c r="B24" s="5" t="n">
        <v>8492290</v>
      </c>
      <c r="C24" s="5" t="n">
        <v>10244542</v>
      </c>
    </row>
    <row r="25">
      <c r="A25" s="3" t="inlineStr">
        <is>
          <t>Stockholders' Deficit:</t>
        </is>
      </c>
    </row>
    <row r="26">
      <c r="A26" s="4" t="inlineStr">
        <is>
          <t>Common stock, $0.001 par value, 30,000,000,000 shares authorized, 13,390,287,415 and 3,410,355,200 shares issued and outstanding, respectively.</t>
        </is>
      </c>
      <c r="B26" s="5" t="n">
        <v>13390287</v>
      </c>
      <c r="C26" s="5" t="n">
        <v>3410355</v>
      </c>
    </row>
    <row r="27">
      <c r="A27" s="4" t="inlineStr">
        <is>
          <t>Additional paid in capital</t>
        </is>
      </c>
      <c r="B27" s="5" t="n">
        <v>51073155</v>
      </c>
      <c r="C27" s="5" t="n">
        <v>50263645</v>
      </c>
    </row>
    <row r="28">
      <c r="A28" s="4" t="inlineStr">
        <is>
          <t>Accumulated deficit</t>
        </is>
      </c>
      <c r="B28" s="5" t="n">
        <v>-67808598</v>
      </c>
      <c r="C28" s="5" t="n">
        <v>-58645834</v>
      </c>
    </row>
    <row r="29">
      <c r="A29" s="4" t="inlineStr">
        <is>
          <t>Deficit attributable to Beyond Commerce, Inc. stockholders</t>
        </is>
      </c>
      <c r="B29" s="5" t="n">
        <v>-3344314</v>
      </c>
      <c r="C29" s="5" t="n">
        <v>-4971834</v>
      </c>
    </row>
    <row r="30">
      <c r="A30" s="4" t="inlineStr">
        <is>
          <t>Equity attributable to noncontrolling interest</t>
        </is>
      </c>
      <c r="B30" s="5" t="n">
        <v>78728</v>
      </c>
      <c r="C30" s="5" t="n">
        <v>97018</v>
      </c>
    </row>
    <row r="31">
      <c r="A31" s="4" t="inlineStr">
        <is>
          <t>Total stockholders' deficit</t>
        </is>
      </c>
      <c r="B31" s="5" t="n">
        <v>-3265586</v>
      </c>
      <c r="C31" s="5" t="n">
        <v>-4874816</v>
      </c>
    </row>
    <row r="32">
      <c r="A32" s="4" t="inlineStr">
        <is>
          <t>Total liabilities and stockholders' deficit</t>
        </is>
      </c>
      <c r="B32" s="5" t="n">
        <v>5226704</v>
      </c>
      <c r="C32" s="5" t="n">
        <v>5369726</v>
      </c>
    </row>
    <row r="33">
      <c r="A33" s="4" t="inlineStr">
        <is>
          <t>Series A Preferred Stock [Member]</t>
        </is>
      </c>
    </row>
    <row r="34">
      <c r="A34" s="3" t="inlineStr">
        <is>
          <t>Stockholders' Deficit:</t>
        </is>
      </c>
    </row>
    <row r="35">
      <c r="A35" s="4" t="inlineStr">
        <is>
          <t>Preferred stock series A; $0.001 par value; 250 shares authorized; 249.9 and 249.9 shares issued and outstanding, respectively.</t>
        </is>
      </c>
      <c r="B35" s="5" t="n">
        <v>0</v>
      </c>
      <c r="C35" s="5" t="n">
        <v>0</v>
      </c>
    </row>
    <row r="36">
      <c r="A36" s="4" t="inlineStr">
        <is>
          <t>Series B Preferred Stock [Member]</t>
        </is>
      </c>
    </row>
    <row r="37">
      <c r="A37" s="3" t="inlineStr">
        <is>
          <t>Stockholders' Deficit:</t>
        </is>
      </c>
    </row>
    <row r="38">
      <c r="A38" s="4" t="inlineStr">
        <is>
          <t>Preferred stock series A; $0.001 par value; 250 shares authorized; 249.9 and 249.9 shares issued and outstanding, respectively.</t>
        </is>
      </c>
      <c r="B38" s="5" t="n">
        <v>0</v>
      </c>
      <c r="C38" s="5" t="n">
        <v>0</v>
      </c>
    </row>
    <row r="39">
      <c r="A39" s="4" t="inlineStr">
        <is>
          <t>Series C Preferred Stock [Member]</t>
        </is>
      </c>
    </row>
    <row r="40">
      <c r="A40" s="3" t="inlineStr">
        <is>
          <t>Stockholders' Deficit:</t>
        </is>
      </c>
    </row>
    <row r="41">
      <c r="A41" s="4" t="inlineStr">
        <is>
          <t>Preferred stock series A; $0.001 par value; 250 shares authorized; 249.9 and 249.9 shares issued and outstanding, respectively.</t>
        </is>
      </c>
      <c r="B41" s="6" t="n">
        <v>842</v>
      </c>
      <c r="C4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4 - SUBSEQUENT EVENTS On February 9, 2022, 375,000,000 shares of common stock were issued relating to a convertible note reducing the principal amount by $150,000 to $1,350,000. On February 22, 2022, 75,062 shares of Series C Convertible Preferred Stock were converted to 750,620,000 shares of common stock. On March 9, 2022, 133,902,874 shares of common stock were issued to the Chief Financial Officer, Peter Stazzone, as part of his employment agreement. On March 16, 2022, 79,180 shares of Series C Convertible Preferred Stock were converted to 791,800,000 shares of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6" customWidth="1" min="1" max="1"/>
    <col width="80" customWidth="1" min="2" max="2"/>
  </cols>
  <sheetData>
    <row r="1">
      <c r="A1" s="1" t="inlineStr">
        <is>
          <t>ACCOUNTING POLICIES (Policies)</t>
        </is>
      </c>
      <c r="B1" s="2" t="inlineStr">
        <is>
          <t>12 Months Ended</t>
        </is>
      </c>
    </row>
    <row r="2">
      <c r="B2" s="2" t="inlineStr">
        <is>
          <t>Dec. 31, 2021</t>
        </is>
      </c>
    </row>
    <row r="3">
      <c r="A3" s="3" t="inlineStr">
        <is>
          <t>ACCOUNTING POLICIES</t>
        </is>
      </c>
    </row>
    <row r="4">
      <c r="A4" s="4" t="inlineStr">
        <is>
          <t>Use of Estimates</t>
        </is>
      </c>
      <c r="B4" s="4" t="inlineStr">
        <is>
          <t>The preparation of consolidated financial statements and accompanying note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stimates are used in the determination of depreciation and amortization and the valuation for non-cash issuances of equity instruments, income taxes, and contingencies, among others. Actual results could differ materially from these estimates.</t>
        </is>
      </c>
    </row>
    <row r="5">
      <c r="A5" s="4" t="inlineStr">
        <is>
          <t>Cash and Cash Equivalents</t>
        </is>
      </c>
      <c r="B5" s="4" t="inlineStr">
        <is>
          <t>The Company classifies as cash and cash equivalents amounts on deposit in banks and cash temporarily in various instruments with original maturities of three months or less at the time of purchase. The Company’s cash management system is currently integrated within several banking institutions.</t>
        </is>
      </c>
    </row>
    <row r="6">
      <c r="A6" s="4" t="inlineStr">
        <is>
          <t>Fair Value of Financial Instruments</t>
        </is>
      </c>
      <c r="B6" s="4" t="inlineStr">
        <is>
          <t xml:space="preserve">The carrying value of the current assets and liabilities approximate fair value due to their relatively short maturities. </t>
        </is>
      </c>
    </row>
    <row r="7">
      <c r="A7" s="4" t="inlineStr">
        <is>
          <t>Fair Value Measurements</t>
        </is>
      </c>
      <c r="B7" s="4" t="inlineStr">
        <is>
          <t xml:space="preserve"> Statement of financial accounting standard FASB Topic 820, Disclosures about Fair Value of Financial Instruments, requires that the Company disclose estimated fair values of financial instruments. The carrying amounts reported in the statements of financial position for assets and liabilities qualifying as financial instruments are a reasonable estimate of fair value. The Company applies the fair value hierarchy as established by GAAP. Assets and liabilities recorded at fair value in the consolidated balance sheets are categorized based upon the level of judgment associated with the inputs used to measure the fair value as follows. • Level 1 • Level 2 • Level 3 Below is a summary of liabilities carried at fair value on a recurring basis: December 31, 2021 Fair Value Measurements Level 1 Level 2 Level 3 Total Fair Value Liabilities Derivative Liabilities $ $ - $ 532,384 $ 532,384 Total $ $ - $ 532,384 $ 532,384 December 31, 2020 Fair Value Measurements Level 1 Level 2 Level 3 Total Fair Value Liabilities Derivative Liabilities $ $ - $ 1,005,617 $ 1,005,617 Total $ $ - $ 1,005,617 $ 1,005,617 Below is the summary of changes in Level 3 liabilities: Derivative liability as of December 30, 2020 $ 1,005,617 Loss on derivative and interest on conversion 2,944,750 Reclassed to additional paid in capital for notes converted into shares of common stock (2,958,547 ) Change in derivative liability during the period (399,342 ) Reclass to accrued loss contingency (60,094 ) Balance at December 31, 2021 $ 532,384 Management considers all of its derivative liabilities to be Level 3 liabilities. </t>
        </is>
      </c>
    </row>
    <row r="8">
      <c r="A8" s="4" t="inlineStr">
        <is>
          <t>Revenue Recognition</t>
        </is>
      </c>
      <c r="B8" s="4" t="inlineStr">
        <is>
          <t xml:space="preserve">The Company recognizes revenue in accordance with FASB ASC Subtopic 606-10, Revenue Recognition. We recognize revenue as we transfer control of deliverables (products, solutions and services) to our customers in an amount reflecting the consideration to which we expect to be entitled. To recognize revenue, we apply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We account for a contract based on the terms and conditions the parties agree to, the contract has commercial substance and collectability of consideration is probable. The Company applies judgment in determining the customer’s ability and intention to pay, which is based on a variety of factors including the customer’s historical payment experience. The majority of the Company’s revenue is generated by the completion of a survey. Revenue is recognized and customers are billed at the point in time a survey occurs or when a related service is complete. The Company may require a deposit from new customers for set up costs or as down payments. These amounts are not significant to the financial statements. </t>
        </is>
      </c>
    </row>
    <row r="9">
      <c r="A9" s="4" t="inlineStr">
        <is>
          <t>Accounts receivable</t>
        </is>
      </c>
      <c r="B9" s="4" t="inlineStr">
        <is>
          <t>The Company’s accounts receivable arise primarily from the sale of the Company’s products. On a periodic basis, the Company evaluates each customer account and based on the days outstanding of the receivable, history of past write-offs, collections, and current credit conditions, writes off accounts it considers uncollectible. With most of our retail and distribution partners, invoices will typically be due in 30 or 45 days. The Company does not accrue interest on past due accounts and the Company does not require collateral. Accounts become past due on an account-by-account basis. Determination that an account is uncollectible is made after all reasonable collection efforts have been exhausted. For the years ended December 31, 2021 and 2020 the Company has not provided any sales allowance nor any allowance for doubtful accounts.</t>
        </is>
      </c>
    </row>
    <row r="10">
      <c r="A10" s="4" t="inlineStr">
        <is>
          <t>Property and Equipment</t>
        </is>
      </c>
      <c r="B10" s="4" t="inlineStr">
        <is>
          <t>Property and equipment are carried at cost, and are being depreciated using the straight-line over the estimated useful lives as follows: Equipment, Furniture and fixtures 5-7 years Software 16-60 months Vehicles 7 years When retired or otherwise disposed, the carrying value and accumulated depreciation of the property and equipment is removed from its respective accounts and the net difference less any amount realized from disposition, is reflected in earnings. Expenditures for maintenance and repairs which do not extend the useful lives of the related assets are expensed as incurred.</t>
        </is>
      </c>
    </row>
    <row r="11">
      <c r="A11" s="4" t="inlineStr">
        <is>
          <t>Valuation of Derivative Instruments</t>
        </is>
      </c>
      <c r="B11" s="4" t="inlineStr">
        <is>
          <t>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Black-Scholes option pricing formula. Upon conversion of a note where the embedded conversion option has been bifurcated and accounted for as a derivative liability, the Company records the shares at fair value, relieves all related notes, derivatives and debt discounts and recognizes a net gain or loss on debt extinguishment. Management used the following inputs to value the Derivative Liabilities for the years ended December 31, 2021 and 2020, respectively: 2021 Derivative Liability 2020 Derivative Liability Expected term 1 year 1 year to 2.5 years Exercise price $0.00012 - $0.0014 $0.0004 - $0.001 Expected volatility 198% - 288% 270% - 279% Expected dividends None None Risk-free rate 0.07 % to 0.39% 0.10 % to 0.12%</t>
        </is>
      </c>
    </row>
    <row r="12">
      <c r="A12" s="4" t="inlineStr">
        <is>
          <t>Derivative Financial Instruments</t>
        </is>
      </c>
      <c r="B12" s="4" t="inlineStr">
        <is>
          <t>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then is revalued at each reporting date, with changes in fair value reported in the consolidated statement of operations. For stock based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the end of each reporting period. Any increase or decrease in the fair value from inception is made quarterly and appears in results of operations as a change in fair market value of derivative liabilities.</t>
        </is>
      </c>
    </row>
    <row r="13">
      <c r="A13" s="4" t="inlineStr">
        <is>
          <t>Intangible Assets</t>
        </is>
      </c>
      <c r="B13" s="4" t="inlineStr">
        <is>
          <t>Intangible assets with a finite life consist of Technology/Intellectual Property; Customer Base; Tradename/Trademarks; Assembled Workforce; Non-Compete Agreements and Customer Relationships are carried at cost less accumulated amortization. The Company amortizes the cost of identified intangible assets on a straight-line basis over the expected period of benefit, which is generally three years for customer relationships and the contractual term for covenants not to compete, which range from five to ten years. No impairment was taken in 2021.</t>
        </is>
      </c>
    </row>
    <row r="14">
      <c r="A14" s="4" t="inlineStr">
        <is>
          <t>Goodwill</t>
        </is>
      </c>
      <c r="B14" s="4" t="inlineStr">
        <is>
          <t>Goodwill is recognized and initially measured as any excess of the acquisition-date consideration transferred in a business combination over the acquisition-date amounts recognized for the net identifiable assets acquired. Goodwill is not amortized but is tested for impairment annually, or more frequently if an event occurs or circumstances change that would more likely than not result in an impairment of goodwill. Impairment testing is performed at the reporting unit level. A reporting unit is defined as an operating segment or one level below an operating segment, referred to as a component. A component of an operating segment is a reporting unit if the component constitutes a business for which discrete financial information is available and segment management regularly reviews the operating results of that component. The goodwill impairment analysis is a single-step quantitative assessment that identifies both the existence of impairment and the amount of impairment loss by comparing the estimated fair value of a reporting unit to its carrying value, with any excess carrying value over the fair value being recognized as an impairment loss, limited to the total amount of goodwill allocated to that reporting unit. The Company performs its annual goodwill impairment test as of December 31st of each year or when indicators exist, and has identified one reporting unit that currently carries a goodwill balance. No impairment was taken in 2021.</t>
        </is>
      </c>
    </row>
    <row r="15">
      <c r="A15" s="4" t="inlineStr">
        <is>
          <t>Impairment of Long-lived Assets</t>
        </is>
      </c>
      <c r="B15" s="4" t="inlineStr">
        <is>
          <t>The Company accounts for long-lived assets in accordance with the provisions of ASC 360-10-35-21, Accounting for the Impairment of Long-Lived Assets</t>
        </is>
      </c>
    </row>
    <row r="16">
      <c r="A16" s="4" t="inlineStr">
        <is>
          <t>Leases</t>
        </is>
      </c>
      <c r="B16" s="4" t="inlineStr">
        <is>
          <t>The Company accounts for leases in accordance with the provisions of ASC 842, Leases. This standard requires lessees to recognize on the balance sheet assets and liabilities for leases with lease terms of more than 12 months. The recognition, measurement, and presentation of expenses and cash flows arising from a lease by a lessee will depend primarily on its classification as a finance or operating lease. In accordance with ASC 842, the Company determines if an arrangement is a lease at inception. The Company has an operating lease for the Company’s subsidiary Service 800 corporate office. Operating leases are included in operating lease ROU assets and operating lease liabilities, current and noncurrent, on the consolidated balance sheet. Lease liabilities are initially recorded at the present value of the lease payments by discounting the lease payments by the Incremental Borrowing Rate and then recording accretion over the lease term using the effective interest method. Operating lease classification results in a straight-line expense recognition pattern over the lease term and recognized lease expense as a single expense component, which results in amortization of the ROU asset that equals the difference between lease expense and interest expense. Operating lease expense is included in selling, general and administrative expense, based on the use of the leased asset, on the consolidated statement of income. Leases with an initial term of 12 months or less are not recorded on the balance sheet and are not material; the Company recognizes lease expense for these leases on a straight-line basis over the remaining lease term.</t>
        </is>
      </c>
    </row>
    <row r="17">
      <c r="A17" s="4" t="inlineStr">
        <is>
          <t>Income Taxes</t>
        </is>
      </c>
      <c r="B17" s="4" t="inlineStr">
        <is>
          <t>The Company accounts for income taxes under ASC 740-10-30.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of the consolidated statements of operations in the period that includes the enactment date. A valuation allowance is provided when it is more likely than not that some or all of the deferred tax assets may not be realized. The Company follows the guidance of ASC 740-10-25 in determining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The Company recognizes interest and penalties related to uncertain tax positions in income tax expense. The Company had no material adjustments to its liabilities for unrecognized income tax benefits.</t>
        </is>
      </c>
    </row>
    <row r="18">
      <c r="A18" s="4" t="inlineStr">
        <is>
          <t>Stock Based Compensation</t>
        </is>
      </c>
      <c r="B18" s="4" t="inlineStr">
        <is>
          <t xml:space="preserve">During the years ending December 31, 2021 and 2020, the Company did not issue any stock options. The former stock-based compensation plan expired on September 11, 2018. The Company issued 18 shares of Preferred Stock Series B to two officers. The value of the share issuance was zero based upon an independent valuation of the transaction. </t>
        </is>
      </c>
    </row>
    <row r="19">
      <c r="A19" s="4" t="inlineStr">
        <is>
          <t>Recent Accounting Pronouncements</t>
        </is>
      </c>
      <c r="B19" s="4" t="inlineStr">
        <is>
          <t>The Company reviews all of the Financial Accounting Standard Board’s updates periodically to ensure the Company’s compliance of its accounting policies and disclosure requirements to the Codification Topics. The FASB has issued ASU No. 2019-12, Income Taxes (Topic 740): Simplifying the Accounting for Income Taxes. The new guidance is intended to simplify the accounting for income taxes by removing certain exceptions to the general principles of ASC 740. The guidance also improves consistent application by clarifying and amending existing guidance from ASC 740. This guidance is effective for fiscal years beginning after December 15, 2020, including interim periods therein and is to be applied on a retrospective, modified retrospective or prospective approach, depending on the specific amendment. Early adoption is permitted. The adoption of the new guidance did not change anything in the consolidated financial statements and therefore had no material impact. In August 2020, the Financial Accounting Standards Board (“FASB”) issued a new standard (ASU 2020-06) to reduce the complexity of accounting for convertible debt and other equity-linked instruments. The ASU simplifies accounting for convertible instruments by removing major separation models required under current Generally Accepted Accounting Principle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As a result, the new standard may affect net income and EPS, and therefore performance measures, and increase debt levels which may impact debt covenant compliance. ASU 2020-06 is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standard will be effective for fiscal years beginning after December 15, 2023, including interim periods within those fiscal years. Early adoption will be permitted. The Company will continue to monitor these emerging issues to assess any potential future impact on its financial statements. The Company has taken the position that any future standards will not be disclosed to the extent they are not material to our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12 Months Ended</t>
        </is>
      </c>
    </row>
    <row r="2">
      <c r="B2" s="2" t="inlineStr">
        <is>
          <t>Dec. 31, 2021</t>
        </is>
      </c>
    </row>
    <row r="3">
      <c r="A3" s="3" t="inlineStr">
        <is>
          <t>ACCOUNTING POLICIES</t>
        </is>
      </c>
    </row>
    <row r="4">
      <c r="A4" s="4" t="inlineStr">
        <is>
          <t>Schedule Of Derivative Liabilities at Fair Value</t>
        </is>
      </c>
      <c r="B4" s="4" t="inlineStr">
        <is>
          <t xml:space="preserve"> December 31, 2021 Fair Value Measurements Level 1 Level 2 Level 3 Total Fair Value Liabilities Derivative Liabilities $ $ - $ 532,384 $ 532,384 Total $ $ - $ 532,384 $ 532,384 December 31, 2020 Fair Value Measurements Level 1 Level 2 Level 3 Total Fair Value Liabilities Derivative Liabilities $ $ - $ 1,005,617 $ 1,005,617 Total $ $ - $ 1,005,617 $ 1,005,617 Derivative liability as of December 30, 2020 $ 1,005,617 Loss on derivative and interest on conversion 2,944,750 Reclassed to additional paid in capital for notes converted into shares of common stock (2,958,547 ) Change in derivative liability during the period (399,342 ) Reclass to accrued loss contingency (60,094 ) Balance at December 31, 2021 $ 532,384 </t>
        </is>
      </c>
    </row>
    <row r="5">
      <c r="A5" s="4" t="inlineStr">
        <is>
          <t>Schedule of Estimated Lives of Property and Equipment</t>
        </is>
      </c>
      <c r="B5" s="4" t="inlineStr">
        <is>
          <t>Equipment, Furniture and fixtures 5-7 years Software 16-60 months Vehicles 7 years</t>
        </is>
      </c>
    </row>
    <row r="6">
      <c r="A6" s="4" t="inlineStr">
        <is>
          <t>Schedule of Measurement Inputs used to Determine Fair Value of Derivative Liabilities</t>
        </is>
      </c>
      <c r="B6" s="4" t="inlineStr">
        <is>
          <t xml:space="preserve"> 2021 Derivative Liability 2020 Derivative Liability Expected term 1 year 1 year to 2.5 years Exercise price $0.00012 - $0.0014 $0.0004 - $0.001 Expected volatility 198% - 288% 270% - 279% Expected dividends None None Risk-free rate 0.07 % to 0.39% 0.10 % to 0.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Tables)</t>
        </is>
      </c>
    </row>
    <row r="4">
      <c r="A4" s="4" t="inlineStr">
        <is>
          <t>Schedule of Consolidated Statements of Operations</t>
        </is>
      </c>
      <c r="B4" s="4" t="inlineStr">
        <is>
          <t xml:space="preserve"> 2020 Total net sales $ 219,867 Cost of sales 147,829 Operating, selling, general and administrative expenses 91,133 Amortization of software 134,686 Income (loss) from discontinued operations (153,781 ) Gain on sale of discontinued operations 504,481 Income tax provision - Discontinued operations, net of tax $ 350,7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SOFTWARE AND COMPUTER EQUIPMENT (Tables)</t>
        </is>
      </c>
      <c r="B1" s="2" t="inlineStr">
        <is>
          <t>12 Months Ended</t>
        </is>
      </c>
    </row>
    <row r="2">
      <c r="B2" s="2" t="inlineStr">
        <is>
          <t>Dec. 31, 2021</t>
        </is>
      </c>
    </row>
    <row r="3">
      <c r="A3" s="3" t="inlineStr">
        <is>
          <t>PROPERTY, SOFTWARE AND COMPUTER EQUIPMENT (Tables)</t>
        </is>
      </c>
    </row>
    <row r="4">
      <c r="A4" s="4" t="inlineStr">
        <is>
          <t>Property and equipment</t>
        </is>
      </c>
      <c r="B4" s="4" t="inlineStr">
        <is>
          <t xml:space="preserve"> 2021 2020 Office and computer equipment $ 25,003 $ 25,003 Furniture and fixtures 17,888 17,888 Software 20,822 20,822 Total property, software and computer equipment 63,713 63,713 Less: accumulated depreciation (39,733 ) (24,469 ) $ 23,980 $ 39,2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 (Tables)</t>
        </is>
      </c>
    </row>
    <row r="4">
      <c r="A4" s="4" t="inlineStr">
        <is>
          <t>Intangible assets</t>
        </is>
      </c>
      <c r="B4" s="4" t="inlineStr">
        <is>
          <t xml:space="preserve"> December 31, 2021 Cost Accumulated Impairment of Net Amortization Asset Tradename-Trademarks $ 547,300 $ (155,068 ) $ - $ 392,232 Assembled Workforce 405,546 (114,905 ) - 290,641 IP/Technology 176,000 (99,733 ) - 76,267 Customer Base 1,613,538 (496,462 ) - 1,117,076 Non-Competition agreements 226,100 (226,100 ) - - Customer Relationships - CCS 537,998 (153,714 ) (273,284 ) 111,000 Total $ 3,506,482 $ (1,245,982 ) $ (273,284 ) $ 1,987,216 December 31, 2020 Cost Accumulated Impairment of Net Amortization Asset Tradename-Trademarks $ 547,300 $ (100,338 ) $ - $ 446,962 Assembled Workforce 405,546 (74,350 ) - 331,196 IP/Technology 176,000 (64,533 ) - 111,467 Customer Base 1,613,538 (325,688 ) - 1,287,850 Non-Competition agreements 226,100 (207,258 ) - 18,842 Customer Relationships - CCS 537,998 (76,857 ) - 461,141 Total $ 3,506,482 $ (849,024 ) $ - $ 2,657,458 </t>
        </is>
      </c>
    </row>
    <row r="5">
      <c r="A5" s="4" t="inlineStr">
        <is>
          <t>Schedule of future amortization expense</t>
        </is>
      </c>
      <c r="B5" s="4" t="inlineStr">
        <is>
          <t xml:space="preserve">Fiscal years ended December 31, Amortization 2022 314,138 2023 314,138 2024 284,805 2025 278,938 2026 278,938 Thereafter 516,259 Total $ 1,987,2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ORT- AND LONG-TERM BORROWINGS (Tables)</t>
        </is>
      </c>
      <c r="B1" s="2" t="inlineStr">
        <is>
          <t>12 Months Ended</t>
        </is>
      </c>
    </row>
    <row r="2">
      <c r="B2" s="2" t="inlineStr">
        <is>
          <t>Dec. 31, 2021</t>
        </is>
      </c>
    </row>
    <row r="3">
      <c r="A3" s="3" t="inlineStr">
        <is>
          <t>SHORT- AND LONG-TERM BORROWINGS (Tables)</t>
        </is>
      </c>
    </row>
    <row r="4">
      <c r="A4" s="4" t="inlineStr">
        <is>
          <t>Schedule of short-term and long-term borrowings</t>
        </is>
      </c>
      <c r="B4" s="4" t="inlineStr">
        <is>
          <t xml:space="preserve">Short-term and Long-term borrowings, consist of the following: December 31, December 31, Short term debt; 2021 2020 Convertible Promissory Notes, bearing an annual interest rate of 24% secured, past due $ 112,259 $ 97,259 Short-Term Note - Jean Mork Bredeson cash deficit holdback, 15%, past due 210,000 210,000 Short-Term Note - Jean Mork Bredeson purchase allocation, 15%, past due 1,409,169 1,409,169 Convertible promissory note, related party, interest rate 2.0% 1,500,000 - Funding from the Payroll Protection Program, annual interest of 1%, due 04/24/2022 - 500,000 Convertible Promissory Notes, bearing an annual interest rate of 8% secured, due 08/07/2020 - 713,554 Total short-term debt 3,231,428 2,929,983 Long term debt; Convertible Promissory Notes, bearing an annual interest rate of 5.0%, due 12/31/22 - 350,000 Promissory Note - Jean Mork Bredeson, interest rate 5.5%, due 2/28/2022 2,100,000 2,100,000 Funding from SBA Program, annual interest of 3.75%, due 03/30/2051 150,000 - Senior Secured Redeemable Debenture, bearing an annual interest rate of 16%, due 12/31/2021, past due 826,547 826,547 Total short-term and long-term borrowings, before debt discount 6,307,975 6,206,530 Less debt discount (17,719 ) (123,967 ) Total short-term and long-term borrowings, net $ 6,290,256 $ 6,082,563 Short-term and Long-term borrowings, consist of the following: Short-term borrowings - net of discount $ 3,231,428 $ 2,929,983 Long-term borrowings - net of discount 3,058,828 3,152,580 Total short-term and long-term borrowings - net of discount $ 6,290,256 $ 6,082,5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ES (Tables)</t>
        </is>
      </c>
    </row>
    <row r="4">
      <c r="A4" s="4" t="inlineStr">
        <is>
          <t>Schedule of Effective Income Tax Rate Reconciliation</t>
        </is>
      </c>
      <c r="B4" s="4" t="inlineStr">
        <is>
          <t xml:space="preserve"> December 31, 2021 2020 Statutory U.S. federal rate (21.00 )% (21.00 )% Permanent differences 6.0 % 6.0 % Valuation allowance 15.00 % 15.00 % Provision for income tax expense(benefit) 0.0 % 0.0 % A reconciliation of deferred tax assets and valuation is as follows: 2021 2020 Deferred tax assets: Net operating loss carry-forwards $ 7,239,788 $ 6,248,363 Total deferred tax assets $ 7,239,788 $ 6,248,363 Valuation allowance (7,239,788 ) (6,248,363 ) Net deferred tax asset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Tables)</t>
        </is>
      </c>
    </row>
    <row r="4">
      <c r="A4" s="4" t="inlineStr">
        <is>
          <t>Schedule of lease, other information</t>
        </is>
      </c>
      <c r="B4" s="4" t="inlineStr">
        <is>
          <t>Other Information Weighted Average Remaining Lease Term-- Operating Leases 1.42 years Weighted Average Discount Rate - Operating Leases 11.02 %</t>
        </is>
      </c>
    </row>
    <row r="5">
      <c r="A5" s="4" t="inlineStr">
        <is>
          <t>Schedule of maturities of lease liabilities</t>
        </is>
      </c>
      <c r="B5" s="4" t="inlineStr">
        <is>
          <t xml:space="preserve">Maturities of lease liabilities were as follows: Year ending December 31, Operating lease payments, 2022 $ 52,698 Operating lease payments, 2023 22,462 75,160 Less discount (8,739 ) Present value $ 66,421 </t>
        </is>
      </c>
    </row>
    <row r="6">
      <c r="A6" s="4" t="inlineStr">
        <is>
          <t>Schedule of operating lease liabilities</t>
        </is>
      </c>
      <c r="B6" s="4" t="inlineStr">
        <is>
          <t xml:space="preserve">Leases December 31, 2021 Assets ROU operating lease assets, net $ 59,017 Total ROU assets $ 59,017 Liabilities Current: Operating lease liabilities $ 47,731 Noncurrent: Operating lease liabilities 18,690 Total lease liabilities $ 66,421 </t>
        </is>
      </c>
    </row>
    <row r="7">
      <c r="A7" s="4" t="inlineStr">
        <is>
          <t>Schedule of lease cost</t>
        </is>
      </c>
      <c r="B7" s="4" t="inlineStr">
        <is>
          <t xml:space="preserve"> As of December 31, 2021 Operating Lease Cost $ 44,418 Right of Use Assets obtained in exchange for new operating lease obligations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INCOME (LOSS) PER SHARE OF COMMON STOCK (Tables)</t>
        </is>
      </c>
      <c r="B1" s="2" t="inlineStr">
        <is>
          <t>12 Months Ended</t>
        </is>
      </c>
    </row>
    <row r="2">
      <c r="B2" s="2" t="inlineStr">
        <is>
          <t>Dec. 31, 2021</t>
        </is>
      </c>
    </row>
    <row r="3">
      <c r="A3" s="3" t="inlineStr">
        <is>
          <t>NET INCOME (LOSS) PER SHARE OF COMMON STOCK (Tables)</t>
        </is>
      </c>
    </row>
    <row r="4">
      <c r="A4" s="4" t="inlineStr">
        <is>
          <t>Schedule of Earnings Per Share, Basic and Diluted</t>
        </is>
      </c>
      <c r="B4" s="4" t="inlineStr">
        <is>
          <t xml:space="preserve"> 2021 2020 Loss from continuing operations $ (9,181,054 ) $ (10,803,566 ) Income from discontinued operations - 350,700 Consolidated net loss $ (9,181,054 ) $ (10,452,866 ) Weighted average shares used for diluted earnings per share 5,441,304,567 2,377,723,063 Incremental Diluted Shares -* -* Weighted Average shares used for diluted earnings per share 5,441,304,567 2,377,723,063 Net loss per share: Basic and Diluted continuing operations $ (0.00 ) $ (0.00 ) Basic and Diluted: discontinued operations $ - $ 0.00 Total Basic and Diluted Loss Per Share $ (0.00 ) $ (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1) - $ / shares</t>
        </is>
      </c>
      <c r="B1" s="2" t="inlineStr">
        <is>
          <t>Dec. 31, 2021</t>
        </is>
      </c>
      <c r="C1" s="2" t="inlineStr">
        <is>
          <t>Dec. 31, 2020</t>
        </is>
      </c>
    </row>
    <row r="2">
      <c r="A2" s="4" t="inlineStr">
        <is>
          <t>Common Stock, shares authorized</t>
        </is>
      </c>
      <c r="B2" s="5" t="n">
        <v>30000000000</v>
      </c>
      <c r="C2" s="5" t="n">
        <v>30000000000</v>
      </c>
    </row>
    <row r="3">
      <c r="A3" s="4" t="inlineStr">
        <is>
          <t>Common Stock, par or stated value</t>
        </is>
      </c>
      <c r="B3" s="7" t="n">
        <v>0.001</v>
      </c>
      <c r="C3" s="7" t="n">
        <v>0.001</v>
      </c>
    </row>
    <row r="4">
      <c r="A4" s="4" t="inlineStr">
        <is>
          <t>Common Stock, shares issued</t>
        </is>
      </c>
      <c r="B4" s="5" t="n">
        <v>13390287415</v>
      </c>
      <c r="C4" s="5" t="n">
        <v>13390287415</v>
      </c>
    </row>
    <row r="5">
      <c r="A5" s="4" t="inlineStr">
        <is>
          <t>Common Stock, shares outstanding</t>
        </is>
      </c>
      <c r="B5" s="5" t="n">
        <v>3410355200</v>
      </c>
      <c r="C5" s="5" t="n">
        <v>3410355200</v>
      </c>
    </row>
    <row r="6">
      <c r="A6" s="4" t="inlineStr">
        <is>
          <t>Preferred stock undesignated</t>
        </is>
      </c>
      <c r="B6" s="5" t="n">
        <v>10000099</v>
      </c>
      <c r="C6" s="5" t="n">
        <v>10000099</v>
      </c>
    </row>
    <row r="7">
      <c r="A7" s="4" t="inlineStr">
        <is>
          <t>Series C Preferred Stock [Member]</t>
        </is>
      </c>
    </row>
    <row r="8">
      <c r="A8" s="4" t="inlineStr">
        <is>
          <t>Common Stock, shares issued</t>
        </is>
      </c>
      <c r="B8" s="5" t="n">
        <v>842002</v>
      </c>
      <c r="C8" s="5" t="n">
        <v>842002</v>
      </c>
    </row>
    <row r="9">
      <c r="A9" s="4" t="inlineStr">
        <is>
          <t>Common Stock, shares outstanding</t>
        </is>
      </c>
      <c r="B9" s="5" t="n">
        <v>842002</v>
      </c>
      <c r="C9" s="5" t="n">
        <v>842002</v>
      </c>
    </row>
    <row r="10">
      <c r="A10" s="4" t="inlineStr">
        <is>
          <t>Preferred stock undesignated</t>
        </is>
      </c>
      <c r="B10" s="5" t="n">
        <v>50000000</v>
      </c>
      <c r="C10" s="5" t="n">
        <v>50000000</v>
      </c>
    </row>
    <row r="11">
      <c r="A11" s="4" t="inlineStr">
        <is>
          <t>Preferred stock, par or stated value</t>
        </is>
      </c>
      <c r="B11" s="7" t="n">
        <v>0.001</v>
      </c>
      <c r="C11" s="7" t="n">
        <v>0.001</v>
      </c>
    </row>
    <row r="12">
      <c r="A12" s="4" t="inlineStr">
        <is>
          <t>Preferred stock, shares issued</t>
        </is>
      </c>
      <c r="B12" s="5" t="n">
        <v>842002</v>
      </c>
      <c r="C12" s="5" t="n">
        <v>0</v>
      </c>
    </row>
    <row r="13">
      <c r="A13" s="4" t="inlineStr">
        <is>
          <t>Preferred stock, shares outstanding</t>
        </is>
      </c>
      <c r="B13" s="5" t="n">
        <v>842002</v>
      </c>
      <c r="C13" s="5" t="n">
        <v>0</v>
      </c>
    </row>
    <row r="14">
      <c r="A14" s="4" t="inlineStr">
        <is>
          <t>Series A Preferred Stock [Member]</t>
        </is>
      </c>
    </row>
    <row r="15">
      <c r="A15" s="4" t="inlineStr">
        <is>
          <t>Preferred stock undesignated</t>
        </is>
      </c>
      <c r="B15" s="5" t="n">
        <v>250</v>
      </c>
      <c r="C15" s="5" t="n">
        <v>250</v>
      </c>
    </row>
    <row r="16">
      <c r="A16" s="4" t="inlineStr">
        <is>
          <t>Preferred stock, par or stated value</t>
        </is>
      </c>
      <c r="B16" s="7" t="n">
        <v>0.001</v>
      </c>
      <c r="C16" s="7" t="n">
        <v>0.001</v>
      </c>
    </row>
    <row r="17">
      <c r="A17" s="4" t="inlineStr">
        <is>
          <t>Preferred stock, shares issued</t>
        </is>
      </c>
      <c r="B17" s="5" t="n">
        <v>249</v>
      </c>
      <c r="C17" s="5" t="n">
        <v>249</v>
      </c>
    </row>
    <row r="18">
      <c r="A18" s="4" t="inlineStr">
        <is>
          <t>Preferred stock, shares outstanding</t>
        </is>
      </c>
      <c r="B18" s="5" t="n">
        <v>249</v>
      </c>
      <c r="C18" s="5" t="n">
        <v>249</v>
      </c>
    </row>
    <row r="19">
      <c r="A19" s="4" t="inlineStr">
        <is>
          <t>Series B Preferred Stock [Member]</t>
        </is>
      </c>
    </row>
    <row r="20">
      <c r="A20" s="4" t="inlineStr">
        <is>
          <t>Preferred stock undesignated</t>
        </is>
      </c>
      <c r="B20" s="5" t="n">
        <v>51</v>
      </c>
      <c r="C20" s="5" t="n">
        <v>51</v>
      </c>
    </row>
    <row r="21">
      <c r="A21" s="4" t="inlineStr">
        <is>
          <t>Preferred stock, par or stated value</t>
        </is>
      </c>
      <c r="B21" s="7" t="n">
        <v>0.001</v>
      </c>
      <c r="C21" s="7" t="n">
        <v>0.001</v>
      </c>
    </row>
    <row r="22">
      <c r="A22" s="4" t="inlineStr">
        <is>
          <t>Preferred stock, shares issued</t>
        </is>
      </c>
      <c r="B22" s="5" t="n">
        <v>51</v>
      </c>
      <c r="C22" s="5" t="n">
        <v>51</v>
      </c>
    </row>
    <row r="23">
      <c r="A23" s="4" t="inlineStr">
        <is>
          <t>Preferred stock, shares outstanding</t>
        </is>
      </c>
      <c r="B23" s="5" t="n">
        <v>33</v>
      </c>
      <c r="C23" s="5" t="n">
        <v>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ING POLICIES (Details) - USD ($)</t>
        </is>
      </c>
      <c r="B1" s="2" t="inlineStr">
        <is>
          <t>Dec. 31, 2021</t>
        </is>
      </c>
      <c r="C1" s="2" t="inlineStr">
        <is>
          <t>Dec. 31, 2020</t>
        </is>
      </c>
    </row>
    <row r="2">
      <c r="A2" s="4" t="inlineStr">
        <is>
          <t>Derivative Liabilities</t>
        </is>
      </c>
      <c r="B2" s="6" t="n">
        <v>532384</v>
      </c>
      <c r="C2" s="6" t="n">
        <v>1005617</v>
      </c>
    </row>
    <row r="3">
      <c r="A3" s="4" t="inlineStr">
        <is>
          <t>Total</t>
        </is>
      </c>
      <c r="B3" s="5" t="n">
        <v>532384</v>
      </c>
      <c r="C3" s="5" t="n">
        <v>1005617</v>
      </c>
    </row>
    <row r="4">
      <c r="A4" s="4" t="inlineStr">
        <is>
          <t>Level 2</t>
        </is>
      </c>
    </row>
    <row r="5">
      <c r="A5" s="4" t="inlineStr">
        <is>
          <t>Derivative Liabilities</t>
        </is>
      </c>
      <c r="B5" s="5" t="n">
        <v>0</v>
      </c>
      <c r="C5" s="5" t="n">
        <v>0</v>
      </c>
    </row>
    <row r="6">
      <c r="A6" s="4" t="inlineStr">
        <is>
          <t>Total</t>
        </is>
      </c>
      <c r="B6" s="5" t="n">
        <v>0</v>
      </c>
      <c r="C6" s="5" t="n">
        <v>0</v>
      </c>
    </row>
    <row r="7">
      <c r="A7" s="4" t="inlineStr">
        <is>
          <t>Level 3</t>
        </is>
      </c>
    </row>
    <row r="8">
      <c r="A8" s="4" t="inlineStr">
        <is>
          <t>Derivative Liabilities</t>
        </is>
      </c>
      <c r="B8" s="5" t="n">
        <v>532384</v>
      </c>
      <c r="C8" s="5" t="n">
        <v>1005617</v>
      </c>
    </row>
    <row r="9">
      <c r="A9" s="4" t="inlineStr">
        <is>
          <t>Total</t>
        </is>
      </c>
      <c r="B9" s="5" t="n">
        <v>532384</v>
      </c>
      <c r="C9" s="5" t="n">
        <v>1005617</v>
      </c>
    </row>
    <row r="10">
      <c r="A10" s="4" t="inlineStr">
        <is>
          <t>Level 1</t>
        </is>
      </c>
    </row>
    <row r="11">
      <c r="A11" s="4" t="inlineStr">
        <is>
          <t>Derivative Liabilities</t>
        </is>
      </c>
      <c r="B11" s="5" t="n">
        <v>0</v>
      </c>
      <c r="C11" s="5" t="n">
        <v>0</v>
      </c>
    </row>
    <row r="12">
      <c r="A12" s="4" t="inlineStr">
        <is>
          <t>Total</t>
        </is>
      </c>
      <c r="B12" s="6" t="n">
        <v>0</v>
      </c>
      <c r="C12"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COUNTING POLICIES (Details 1)</t>
        </is>
      </c>
      <c r="B1" s="2" t="inlineStr">
        <is>
          <t>12 Months Ended</t>
        </is>
      </c>
    </row>
    <row r="2">
      <c r="B2" s="2" t="inlineStr">
        <is>
          <t>Dec. 31, 2021USD ($)</t>
        </is>
      </c>
    </row>
    <row r="3">
      <c r="A3" s="3" t="inlineStr">
        <is>
          <t>ACCOUNTING POLICIES</t>
        </is>
      </c>
    </row>
    <row r="4">
      <c r="A4" s="4" t="inlineStr">
        <is>
          <t>Derivative Liabilities</t>
        </is>
      </c>
      <c r="B4" s="6" t="n">
        <v>1005617</v>
      </c>
    </row>
    <row r="5">
      <c r="A5" s="4" t="inlineStr">
        <is>
          <t>Loss on derivative liability on conversion</t>
        </is>
      </c>
      <c r="B5" s="5" t="n">
        <v>2944750</v>
      </c>
    </row>
    <row r="6">
      <c r="A6" s="4" t="inlineStr">
        <is>
          <t>Reclassed to additional paid in capital for notes converted into shares of common stock</t>
        </is>
      </c>
      <c r="B6" s="5" t="n">
        <v>-2958547</v>
      </c>
    </row>
    <row r="7">
      <c r="A7" s="4" t="inlineStr">
        <is>
          <t>Change in derivative liability during the period</t>
        </is>
      </c>
      <c r="B7" s="5" t="n">
        <v>-399342</v>
      </c>
    </row>
    <row r="8">
      <c r="A8" s="4" t="inlineStr">
        <is>
          <t>Reclass to accrued loss contingency</t>
        </is>
      </c>
      <c r="B8" s="5" t="n">
        <v>-60094</v>
      </c>
    </row>
    <row r="9">
      <c r="A9" s="4" t="inlineStr">
        <is>
          <t>Derivative liabilities</t>
        </is>
      </c>
      <c r="B9" s="6" t="n">
        <v>53238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16" customWidth="1" min="2" max="2"/>
  </cols>
  <sheetData>
    <row r="1">
      <c r="A1" s="1" t="inlineStr">
        <is>
          <t>ACCOUNTING POLICIES (Details 2)</t>
        </is>
      </c>
      <c r="B1" s="2" t="inlineStr">
        <is>
          <t>12 Months Ended</t>
        </is>
      </c>
    </row>
    <row r="2">
      <c r="B2" s="2" t="inlineStr">
        <is>
          <t>Dec. 31, 2021</t>
        </is>
      </c>
    </row>
    <row r="3">
      <c r="A3" s="4" t="inlineStr">
        <is>
          <t>Equipment, Furniture and Fixtures [Member] | Minimum [Member]</t>
        </is>
      </c>
    </row>
    <row r="4">
      <c r="A4" s="4" t="inlineStr">
        <is>
          <t>Property, Plant and Equipment, Useful Life</t>
        </is>
      </c>
      <c r="B4" s="4" t="inlineStr">
        <is>
          <t>5 years</t>
        </is>
      </c>
    </row>
    <row r="5">
      <c r="A5" s="4" t="inlineStr">
        <is>
          <t>Equipment, Furniture and Fixtures [Member] | Maximum[Member]</t>
        </is>
      </c>
    </row>
    <row r="6">
      <c r="A6" s="4" t="inlineStr">
        <is>
          <t>Property, Plant and Equipment, Useful Life</t>
        </is>
      </c>
      <c r="B6" s="4" t="inlineStr">
        <is>
          <t>7 years</t>
        </is>
      </c>
    </row>
    <row r="7">
      <c r="A7" s="4" t="inlineStr">
        <is>
          <t>Software [Member] | Minimum [Member]</t>
        </is>
      </c>
    </row>
    <row r="8">
      <c r="A8" s="4" t="inlineStr">
        <is>
          <t>Property, Plant and Equipment, Useful Life</t>
        </is>
      </c>
      <c r="B8" s="4" t="inlineStr">
        <is>
          <t>16 years</t>
        </is>
      </c>
    </row>
    <row r="9">
      <c r="A9" s="4" t="inlineStr">
        <is>
          <t>Software [Member] | Maximum[Member]</t>
        </is>
      </c>
    </row>
    <row r="10">
      <c r="A10" s="4" t="inlineStr">
        <is>
          <t>Property, Plant and Equipment, Useful Life</t>
        </is>
      </c>
      <c r="B10" s="4" t="inlineStr">
        <is>
          <t>60 years</t>
        </is>
      </c>
    </row>
    <row r="11">
      <c r="A11" s="4" t="inlineStr">
        <is>
          <t>Vehicles [Member]</t>
        </is>
      </c>
    </row>
    <row r="12">
      <c r="A12" s="4" t="inlineStr">
        <is>
          <t>Property, Plant and Equipment, Useful Life</t>
        </is>
      </c>
      <c r="B12" s="4" t="inlineStr">
        <is>
          <t>7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5" customWidth="1" min="1" max="1"/>
    <col width="16" customWidth="1" min="2" max="2"/>
    <col width="17" customWidth="1" min="3" max="3"/>
  </cols>
  <sheetData>
    <row r="1">
      <c r="A1" s="1" t="inlineStr">
        <is>
          <t>ACCOUNTING POLICIES (Details 3) - $ / shares</t>
        </is>
      </c>
      <c r="B1" s="2" t="inlineStr">
        <is>
          <t>12 Months Ended</t>
        </is>
      </c>
    </row>
    <row r="2">
      <c r="B2" s="2" t="inlineStr">
        <is>
          <t>Dec. 31, 2021</t>
        </is>
      </c>
      <c r="C2" s="2" t="inlineStr">
        <is>
          <t>Dec. 31, 2020</t>
        </is>
      </c>
    </row>
    <row r="3">
      <c r="A3" s="4" t="inlineStr">
        <is>
          <t>Expected dividends</t>
        </is>
      </c>
      <c r="B3" s="4" t="inlineStr">
        <is>
          <t>0.00%</t>
        </is>
      </c>
      <c r="C3" s="4" t="inlineStr">
        <is>
          <t>0.00%</t>
        </is>
      </c>
    </row>
    <row r="4">
      <c r="A4" s="4" t="inlineStr">
        <is>
          <t>Expected term</t>
        </is>
      </c>
      <c r="B4" s="4" t="inlineStr">
        <is>
          <t>1 year</t>
        </is>
      </c>
    </row>
    <row r="5">
      <c r="A5" s="4" t="inlineStr">
        <is>
          <t>Minimum [Member]</t>
        </is>
      </c>
    </row>
    <row r="6">
      <c r="A6" s="4" t="inlineStr">
        <is>
          <t>Expected term</t>
        </is>
      </c>
      <c r="C6" s="4" t="inlineStr">
        <is>
          <t>1 year</t>
        </is>
      </c>
    </row>
    <row r="7">
      <c r="A7" s="4" t="inlineStr">
        <is>
          <t>Exercise price</t>
        </is>
      </c>
      <c r="B7" s="8" t="n">
        <v>0.00012</v>
      </c>
      <c r="C7" s="9" t="n">
        <v>0.0004</v>
      </c>
    </row>
    <row r="8">
      <c r="A8" s="4" t="inlineStr">
        <is>
          <t>Expected volatility</t>
        </is>
      </c>
      <c r="B8" s="4" t="inlineStr">
        <is>
          <t>198.00%</t>
        </is>
      </c>
      <c r="C8" s="4" t="inlineStr">
        <is>
          <t>270.00%</t>
        </is>
      </c>
    </row>
    <row r="9">
      <c r="A9" s="4" t="inlineStr">
        <is>
          <t>Risk-free rate</t>
        </is>
      </c>
      <c r="B9" s="4" t="inlineStr">
        <is>
          <t>0.07%</t>
        </is>
      </c>
      <c r="C9" s="4" t="inlineStr">
        <is>
          <t>0.10%</t>
        </is>
      </c>
    </row>
    <row r="10">
      <c r="A10" s="4" t="inlineStr">
        <is>
          <t>Maximum[Member]</t>
        </is>
      </c>
    </row>
    <row r="11">
      <c r="A11" s="4" t="inlineStr">
        <is>
          <t>Expected term</t>
        </is>
      </c>
      <c r="C11" s="4" t="inlineStr">
        <is>
          <t>2 years 6 months</t>
        </is>
      </c>
    </row>
    <row r="12">
      <c r="A12" s="4" t="inlineStr">
        <is>
          <t>Exercise price</t>
        </is>
      </c>
      <c r="B12" s="9" t="n">
        <v>0.0014</v>
      </c>
      <c r="C12" s="7" t="n">
        <v>0.001</v>
      </c>
    </row>
    <row r="13">
      <c r="A13" s="4" t="inlineStr">
        <is>
          <t>Expected volatility</t>
        </is>
      </c>
      <c r="B13" s="4" t="inlineStr">
        <is>
          <t>288.00%</t>
        </is>
      </c>
      <c r="C13" s="4" t="inlineStr">
        <is>
          <t>279.00%</t>
        </is>
      </c>
    </row>
    <row r="14">
      <c r="A14" s="4" t="inlineStr">
        <is>
          <t>Risk-free rate</t>
        </is>
      </c>
      <c r="B14" s="4" t="inlineStr">
        <is>
          <t>0.39%</t>
        </is>
      </c>
      <c r="C14" s="4" t="inlineStr">
        <is>
          <t>0.12%</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 width="14" customWidth="1" min="5" max="5"/>
  </cols>
  <sheetData>
    <row r="1">
      <c r="A1" s="1" t="inlineStr">
        <is>
          <t>ACCOUNTING POLICIES (Details Narrative) - USD ($)</t>
        </is>
      </c>
      <c r="B1" s="2" t="inlineStr">
        <is>
          <t>12 Months Ended</t>
        </is>
      </c>
    </row>
    <row r="2">
      <c r="B2" s="2" t="inlineStr">
        <is>
          <t>Dec. 31, 2021</t>
        </is>
      </c>
      <c r="C2" s="2" t="inlineStr">
        <is>
          <t>Mar. 12, 2022</t>
        </is>
      </c>
      <c r="D2" s="2" t="inlineStr">
        <is>
          <t>Dec. 02, 2021</t>
        </is>
      </c>
      <c r="E2" s="2" t="inlineStr">
        <is>
          <t>Nov. 23, 2021</t>
        </is>
      </c>
    </row>
    <row r="3">
      <c r="A3" s="4" t="inlineStr">
        <is>
          <t>Impairment of Long-lived Assets</t>
        </is>
      </c>
      <c r="B3" s="6" t="n">
        <v>273284</v>
      </c>
    </row>
    <row r="4">
      <c r="A4" s="4" t="inlineStr">
        <is>
          <t>Lease term</t>
        </is>
      </c>
      <c r="B4" s="4" t="inlineStr">
        <is>
          <t>12 months</t>
        </is>
      </c>
    </row>
    <row r="5">
      <c r="A5" s="4" t="inlineStr">
        <is>
          <t>Fund invested by company</t>
        </is>
      </c>
      <c r="E5" s="6" t="n">
        <v>250000</v>
      </c>
    </row>
    <row r="6">
      <c r="A6" s="4" t="inlineStr">
        <is>
          <t>Likelihood percentsge</t>
        </is>
      </c>
      <c r="B6" s="4" t="inlineStr">
        <is>
          <t>50.00%</t>
        </is>
      </c>
    </row>
    <row r="7">
      <c r="A7" s="4" t="inlineStr">
        <is>
          <t>Equity percentage</t>
        </is>
      </c>
      <c r="B7" s="4" t="inlineStr">
        <is>
          <t>80.00%</t>
        </is>
      </c>
    </row>
    <row r="8">
      <c r="A8" s="4" t="inlineStr">
        <is>
          <t>Non-controlling interest on operation</t>
        </is>
      </c>
      <c r="B8" s="6" t="n">
        <v>18290</v>
      </c>
    </row>
    <row r="9">
      <c r="A9" s="4" t="inlineStr">
        <is>
          <t>Non-controlling interest on BS</t>
        </is>
      </c>
      <c r="B9" s="6" t="n">
        <v>78728</v>
      </c>
    </row>
    <row r="10">
      <c r="A10" s="4" t="inlineStr">
        <is>
          <t>Stock-based compensation plan expired</t>
        </is>
      </c>
      <c r="B10" s="4" t="inlineStr">
        <is>
          <t>September 11, 2018</t>
        </is>
      </c>
    </row>
    <row r="11">
      <c r="A11" s="4" t="inlineStr">
        <is>
          <t>Initial payment to ellectriars</t>
        </is>
      </c>
      <c r="D11" s="6" t="n">
        <v>50000</v>
      </c>
    </row>
    <row r="12">
      <c r="A12" s="4" t="inlineStr">
        <is>
          <t>Shares issued</t>
        </is>
      </c>
      <c r="B12" s="5" t="n">
        <v>18</v>
      </c>
    </row>
    <row r="13">
      <c r="A13" s="4" t="inlineStr">
        <is>
          <t>Description of remaining lease term</t>
        </is>
      </c>
      <c r="B13" s="4" t="inlineStr">
        <is>
          <t>Leases with an initial term of 12 months or less are not recorded on the balance sheet and are not material; the Company recognizes lease expense for these leases on a straight-line basis over the remaining lease term.</t>
        </is>
      </c>
    </row>
    <row r="14">
      <c r="A14" s="4" t="inlineStr">
        <is>
          <t>Escrow payment</t>
        </is>
      </c>
      <c r="C14" s="6" t="n">
        <v>50000</v>
      </c>
    </row>
    <row r="15">
      <c r="A15" s="4" t="inlineStr">
        <is>
          <t>Subsequent Event [Member]</t>
        </is>
      </c>
    </row>
    <row r="16">
      <c r="A16" s="4" t="inlineStr">
        <is>
          <t>Escrow payment</t>
        </is>
      </c>
      <c r="C16" s="6" t="n">
        <v>5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DISCONTINUED OPERATIONS (Details) - USD ($)</t>
        </is>
      </c>
      <c r="B1" s="2" t="inlineStr">
        <is>
          <t>12 Months Ended</t>
        </is>
      </c>
    </row>
    <row r="2">
      <c r="B2" s="2" t="inlineStr">
        <is>
          <t>Dec. 31, 2021</t>
        </is>
      </c>
      <c r="C2" s="2" t="inlineStr">
        <is>
          <t>Dec. 31, 2020</t>
        </is>
      </c>
    </row>
    <row r="3">
      <c r="A3" s="4" t="inlineStr">
        <is>
          <t>Cost of sales</t>
        </is>
      </c>
      <c r="B3" s="6" t="n">
        <v>1256018</v>
      </c>
      <c r="C3" s="6" t="n">
        <v>1400146</v>
      </c>
    </row>
    <row r="4">
      <c r="A4" s="4" t="inlineStr">
        <is>
          <t>Operating, selling, general and administrative expenses</t>
        </is>
      </c>
      <c r="B4" s="5" t="n">
        <v>690391</v>
      </c>
      <c r="C4" s="5" t="n">
        <v>1348512</v>
      </c>
    </row>
    <row r="5">
      <c r="A5" s="4" t="inlineStr">
        <is>
          <t>Income tax provision</t>
        </is>
      </c>
      <c r="B5" s="5" t="n">
        <v>0</v>
      </c>
      <c r="C5" s="5" t="n">
        <v>0</v>
      </c>
    </row>
    <row r="6">
      <c r="A6" s="4" t="inlineStr">
        <is>
          <t>Discontinued operations, net of tax</t>
        </is>
      </c>
      <c r="B6" s="5" t="n">
        <v>0</v>
      </c>
      <c r="C6" s="6" t="n">
        <v>350700</v>
      </c>
    </row>
    <row r="7">
      <c r="A7" s="4" t="inlineStr">
        <is>
          <t>PathUX</t>
        </is>
      </c>
    </row>
    <row r="8">
      <c r="A8" s="4" t="inlineStr">
        <is>
          <t>Total net sales</t>
        </is>
      </c>
      <c r="B8" s="5" t="n">
        <v>219867</v>
      </c>
    </row>
    <row r="9">
      <c r="A9" s="4" t="inlineStr">
        <is>
          <t>Cost of sales</t>
        </is>
      </c>
      <c r="B9" s="5" t="n">
        <v>147829</v>
      </c>
    </row>
    <row r="10">
      <c r="A10" s="4" t="inlineStr">
        <is>
          <t>Operating, selling, general and administrative expenses</t>
        </is>
      </c>
      <c r="B10" s="5" t="n">
        <v>91133</v>
      </c>
    </row>
    <row r="11">
      <c r="A11" s="4" t="inlineStr">
        <is>
          <t>Amortization of software</t>
        </is>
      </c>
      <c r="B11" s="5" t="n">
        <v>134686</v>
      </c>
    </row>
    <row r="12">
      <c r="A12" s="4" t="inlineStr">
        <is>
          <t>Income (loss) from discontinued operations</t>
        </is>
      </c>
      <c r="B12" s="5" t="n">
        <v>-153781</v>
      </c>
    </row>
    <row r="13">
      <c r="A13" s="4" t="inlineStr">
        <is>
          <t>Gain on sale of discontinued operations</t>
        </is>
      </c>
      <c r="B13" s="5" t="n">
        <v>504481</v>
      </c>
    </row>
    <row r="14">
      <c r="A14" s="4" t="inlineStr">
        <is>
          <t>Income tax provision</t>
        </is>
      </c>
      <c r="B14" s="5" t="n">
        <v>0</v>
      </c>
    </row>
    <row r="15">
      <c r="A15" s="4" t="inlineStr">
        <is>
          <t>Discontinued operations, net of tax</t>
        </is>
      </c>
      <c r="B15" s="6" t="n">
        <v>3507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Y, SOFTWARE AND COMPUTER EQUIPMENT (Details) - USD ($)</t>
        </is>
      </c>
      <c r="B1" s="2" t="inlineStr">
        <is>
          <t>Dec. 31, 2021</t>
        </is>
      </c>
      <c r="C1" s="2" t="inlineStr">
        <is>
          <t>Dec. 31, 2020</t>
        </is>
      </c>
    </row>
    <row r="2">
      <c r="A2" s="4" t="inlineStr">
        <is>
          <t>Total property, software and computer equipment</t>
        </is>
      </c>
      <c r="B2" s="6" t="n">
        <v>63713</v>
      </c>
      <c r="C2" s="6" t="n">
        <v>63713</v>
      </c>
    </row>
    <row r="3">
      <c r="A3" s="4" t="inlineStr">
        <is>
          <t>Less: accumulated depreciation</t>
        </is>
      </c>
      <c r="B3" s="5" t="n">
        <v>-39733</v>
      </c>
      <c r="C3" s="5" t="n">
        <v>-24469</v>
      </c>
    </row>
    <row r="4">
      <c r="A4" s="4" t="inlineStr">
        <is>
          <t>Property, Plant and Equipment, Net</t>
        </is>
      </c>
      <c r="B4" s="5" t="n">
        <v>23980</v>
      </c>
      <c r="C4" s="5" t="n">
        <v>39245</v>
      </c>
    </row>
    <row r="5">
      <c r="A5" s="4" t="inlineStr">
        <is>
          <t>Office and computer equipment [Member]</t>
        </is>
      </c>
    </row>
    <row r="6">
      <c r="A6" s="4" t="inlineStr">
        <is>
          <t>Total property, software and computer equipment</t>
        </is>
      </c>
      <c r="B6" s="5" t="n">
        <v>25003</v>
      </c>
      <c r="C6" s="5" t="n">
        <v>25003</v>
      </c>
    </row>
    <row r="7">
      <c r="A7" s="4" t="inlineStr">
        <is>
          <t>Furniture and Fixtures [Member]</t>
        </is>
      </c>
    </row>
    <row r="8">
      <c r="A8" s="4" t="inlineStr">
        <is>
          <t>Total property, software and computer equipment</t>
        </is>
      </c>
      <c r="B8" s="5" t="n">
        <v>17888</v>
      </c>
      <c r="C8" s="5" t="n">
        <v>17888</v>
      </c>
    </row>
    <row r="9">
      <c r="A9" s="4" t="inlineStr">
        <is>
          <t>Software [Member]</t>
        </is>
      </c>
    </row>
    <row r="10">
      <c r="A10" s="4" t="inlineStr">
        <is>
          <t>Total property, software and computer equipment</t>
        </is>
      </c>
      <c r="B10" s="6" t="n">
        <v>20822</v>
      </c>
      <c r="C10" s="6" t="n">
        <v>2082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ROPERTY, SOFTWARE AND COMPUTER EQUIPMENT (Details Narrative) - USD ($)</t>
        </is>
      </c>
      <c r="B1" s="2" t="inlineStr">
        <is>
          <t>12 Months Ended</t>
        </is>
      </c>
    </row>
    <row r="2">
      <c r="B2" s="2" t="inlineStr">
        <is>
          <t>Dec. 31, 2021</t>
        </is>
      </c>
      <c r="C2" s="2" t="inlineStr">
        <is>
          <t>Dec. 31, 2020</t>
        </is>
      </c>
    </row>
    <row r="3">
      <c r="A3" s="3" t="inlineStr">
        <is>
          <t>PROPERTY, SOFTWARE AND COMPUTER EQUIPMENT (Tables)</t>
        </is>
      </c>
    </row>
    <row r="4">
      <c r="A4" s="4" t="inlineStr">
        <is>
          <t>Depreciation expense</t>
        </is>
      </c>
      <c r="B4" s="6" t="n">
        <v>15264</v>
      </c>
      <c r="C4" s="6" t="n">
        <v>1445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 width="14" customWidth="1" min="5" max="5"/>
  </cols>
  <sheetData>
    <row r="1">
      <c r="A1" s="1" t="inlineStr">
        <is>
          <t>INVESTMENTS (Details Narrative) - USD ($)</t>
        </is>
      </c>
      <c r="B1" s="2" t="inlineStr">
        <is>
          <t>12 Months Ended</t>
        </is>
      </c>
    </row>
    <row r="2">
      <c r="B2" s="2" t="inlineStr">
        <is>
          <t>Dec. 31, 2021</t>
        </is>
      </c>
      <c r="C2" s="2" t="inlineStr">
        <is>
          <t>Mar. 12, 2022</t>
        </is>
      </c>
      <c r="D2" s="2" t="inlineStr">
        <is>
          <t>Dec. 02, 2021</t>
        </is>
      </c>
      <c r="E2" s="2" t="inlineStr">
        <is>
          <t>Nov. 23, 2021</t>
        </is>
      </c>
    </row>
    <row r="3">
      <c r="A3" s="3" t="inlineStr">
        <is>
          <t>INVESTMENTS</t>
        </is>
      </c>
    </row>
    <row r="4">
      <c r="A4" s="4" t="inlineStr">
        <is>
          <t>Fund invested by company</t>
        </is>
      </c>
      <c r="E4" s="6" t="n">
        <v>250000</v>
      </c>
    </row>
    <row r="5">
      <c r="A5" s="4" t="inlineStr">
        <is>
          <t>Escrow payment</t>
        </is>
      </c>
      <c r="C5" s="6" t="n">
        <v>50000</v>
      </c>
    </row>
    <row r="6">
      <c r="A6" s="4" t="inlineStr">
        <is>
          <t>Initial payment to ellectriars</t>
        </is>
      </c>
      <c r="D6" s="6" t="n">
        <v>50000</v>
      </c>
    </row>
    <row r="7">
      <c r="A7" s="4" t="inlineStr">
        <is>
          <t>Non-controlling interest on BS</t>
        </is>
      </c>
      <c r="B7" s="6" t="n">
        <v>78728</v>
      </c>
    </row>
    <row r="8">
      <c r="A8" s="4" t="inlineStr">
        <is>
          <t>Non-controlling interest on operation</t>
        </is>
      </c>
      <c r="B8" s="6" t="n">
        <v>18290</v>
      </c>
    </row>
    <row r="9">
      <c r="A9" s="4" t="inlineStr">
        <is>
          <t>Equity percentage</t>
        </is>
      </c>
      <c r="B9" s="4" t="inlineStr">
        <is>
          <t>8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Dec. 31, 2021</t>
        </is>
      </c>
      <c r="C1" s="2" t="inlineStr">
        <is>
          <t>Dec. 31, 2020</t>
        </is>
      </c>
    </row>
    <row r="2">
      <c r="A2" s="4" t="inlineStr">
        <is>
          <t>Cost</t>
        </is>
      </c>
      <c r="B2" s="6" t="n">
        <v>3506482</v>
      </c>
      <c r="C2" s="6" t="n">
        <v>3506482</v>
      </c>
    </row>
    <row r="3">
      <c r="A3" s="4" t="inlineStr">
        <is>
          <t>Accumulated amortization</t>
        </is>
      </c>
      <c r="B3" s="5" t="n">
        <v>-1245982</v>
      </c>
      <c r="C3" s="5" t="n">
        <v>849024</v>
      </c>
    </row>
    <row r="4">
      <c r="A4" s="4" t="inlineStr">
        <is>
          <t>Impairment of Asset</t>
        </is>
      </c>
      <c r="B4" s="5" t="n">
        <v>-273284</v>
      </c>
      <c r="C4" s="5" t="n">
        <v>0</v>
      </c>
    </row>
    <row r="5">
      <c r="A5" s="4" t="inlineStr">
        <is>
          <t>Net</t>
        </is>
      </c>
      <c r="B5" s="5" t="n">
        <v>1987216</v>
      </c>
      <c r="C5" s="5" t="n">
        <v>2657458</v>
      </c>
    </row>
    <row r="6">
      <c r="A6" s="4" t="inlineStr">
        <is>
          <t>Trademarks and Trade Names [Member]</t>
        </is>
      </c>
    </row>
    <row r="7">
      <c r="A7" s="4" t="inlineStr">
        <is>
          <t>Cost</t>
        </is>
      </c>
      <c r="B7" s="5" t="n">
        <v>547300</v>
      </c>
      <c r="C7" s="5" t="n">
        <v>547300</v>
      </c>
    </row>
    <row r="8">
      <c r="A8" s="4" t="inlineStr">
        <is>
          <t>Accumulated amortization</t>
        </is>
      </c>
      <c r="B8" s="5" t="n">
        <v>155068</v>
      </c>
      <c r="C8" s="5" t="n">
        <v>100338</v>
      </c>
    </row>
    <row r="9">
      <c r="A9" s="4" t="inlineStr">
        <is>
          <t>Impairment of Asset</t>
        </is>
      </c>
      <c r="B9" s="5" t="n">
        <v>0</v>
      </c>
      <c r="C9" s="5" t="n">
        <v>0</v>
      </c>
    </row>
    <row r="10">
      <c r="A10" s="4" t="inlineStr">
        <is>
          <t>Net</t>
        </is>
      </c>
      <c r="B10" s="5" t="n">
        <v>392232</v>
      </c>
      <c r="C10" s="5" t="n">
        <v>446962</v>
      </c>
    </row>
    <row r="11">
      <c r="A11" s="4" t="inlineStr">
        <is>
          <t>Assembled Workforce [Member]</t>
        </is>
      </c>
    </row>
    <row r="12">
      <c r="A12" s="4" t="inlineStr">
        <is>
          <t>Cost</t>
        </is>
      </c>
      <c r="B12" s="5" t="n">
        <v>405546</v>
      </c>
      <c r="C12" s="5" t="n">
        <v>405546</v>
      </c>
    </row>
    <row r="13">
      <c r="A13" s="4" t="inlineStr">
        <is>
          <t>Accumulated amortization</t>
        </is>
      </c>
      <c r="B13" s="5" t="n">
        <v>114905</v>
      </c>
      <c r="C13" s="5" t="n">
        <v>74350</v>
      </c>
    </row>
    <row r="14">
      <c r="A14" s="4" t="inlineStr">
        <is>
          <t>Impairment of Asset</t>
        </is>
      </c>
      <c r="B14" s="5" t="n">
        <v>0</v>
      </c>
      <c r="C14" s="5" t="n">
        <v>0</v>
      </c>
    </row>
    <row r="15">
      <c r="A15" s="4" t="inlineStr">
        <is>
          <t>Net</t>
        </is>
      </c>
      <c r="B15" s="5" t="n">
        <v>290641</v>
      </c>
      <c r="C15" s="5" t="n">
        <v>331196</v>
      </c>
    </row>
    <row r="16">
      <c r="A16" s="4" t="inlineStr">
        <is>
          <t>IP/Technology [Member]</t>
        </is>
      </c>
    </row>
    <row r="17">
      <c r="A17" s="4" t="inlineStr">
        <is>
          <t>Cost</t>
        </is>
      </c>
      <c r="B17" s="5" t="n">
        <v>176000</v>
      </c>
      <c r="C17" s="5" t="n">
        <v>176000</v>
      </c>
    </row>
    <row r="18">
      <c r="A18" s="4" t="inlineStr">
        <is>
          <t>Accumulated amortization</t>
        </is>
      </c>
      <c r="B18" s="5" t="n">
        <v>99733</v>
      </c>
      <c r="C18" s="5" t="n">
        <v>64533</v>
      </c>
    </row>
    <row r="19">
      <c r="A19" s="4" t="inlineStr">
        <is>
          <t>Impairment of Asset</t>
        </is>
      </c>
      <c r="B19" s="5" t="n">
        <v>0</v>
      </c>
      <c r="C19" s="5" t="n">
        <v>0</v>
      </c>
    </row>
    <row r="20">
      <c r="A20" s="4" t="inlineStr">
        <is>
          <t>Net</t>
        </is>
      </c>
      <c r="B20" s="5" t="n">
        <v>76267</v>
      </c>
      <c r="C20" s="5" t="n">
        <v>111467</v>
      </c>
    </row>
    <row r="21">
      <c r="A21" s="4" t="inlineStr">
        <is>
          <t>Customer Base [Member]</t>
        </is>
      </c>
    </row>
    <row r="22">
      <c r="A22" s="4" t="inlineStr">
        <is>
          <t>Cost</t>
        </is>
      </c>
      <c r="B22" s="5" t="n">
        <v>1613538</v>
      </c>
      <c r="C22" s="5" t="n">
        <v>1613538</v>
      </c>
    </row>
    <row r="23">
      <c r="A23" s="4" t="inlineStr">
        <is>
          <t>Accumulated amortization</t>
        </is>
      </c>
      <c r="B23" s="5" t="n">
        <v>496462</v>
      </c>
      <c r="C23" s="5" t="n">
        <v>325688</v>
      </c>
    </row>
    <row r="24">
      <c r="A24" s="4" t="inlineStr">
        <is>
          <t>Impairment of Asset</t>
        </is>
      </c>
      <c r="B24" s="5" t="n">
        <v>0</v>
      </c>
      <c r="C24" s="5" t="n">
        <v>0</v>
      </c>
    </row>
    <row r="25">
      <c r="A25" s="4" t="inlineStr">
        <is>
          <t>Net</t>
        </is>
      </c>
      <c r="B25" s="5" t="n">
        <v>1117076</v>
      </c>
      <c r="C25" s="5" t="n">
        <v>1287850</v>
      </c>
    </row>
    <row r="26">
      <c r="A26" s="4" t="inlineStr">
        <is>
          <t>Noncompete Agreements [Member]</t>
        </is>
      </c>
    </row>
    <row r="27">
      <c r="A27" s="4" t="inlineStr">
        <is>
          <t>Cost</t>
        </is>
      </c>
      <c r="B27" s="5" t="n">
        <v>226100</v>
      </c>
      <c r="C27" s="5" t="n">
        <v>226100</v>
      </c>
    </row>
    <row r="28">
      <c r="A28" s="4" t="inlineStr">
        <is>
          <t>Accumulated amortization</t>
        </is>
      </c>
      <c r="B28" s="5" t="n">
        <v>226100</v>
      </c>
      <c r="C28" s="5" t="n">
        <v>207258</v>
      </c>
    </row>
    <row r="29">
      <c r="A29" s="4" t="inlineStr">
        <is>
          <t>Impairment of Asset</t>
        </is>
      </c>
      <c r="B29" s="5" t="n">
        <v>0</v>
      </c>
      <c r="C29" s="5" t="n">
        <v>0</v>
      </c>
    </row>
    <row r="30">
      <c r="A30" s="4" t="inlineStr">
        <is>
          <t>Net</t>
        </is>
      </c>
      <c r="B30" s="5" t="n">
        <v>0</v>
      </c>
      <c r="C30" s="5" t="n">
        <v>18842</v>
      </c>
    </row>
    <row r="31">
      <c r="A31" s="4" t="inlineStr">
        <is>
          <t>Customer Relationships - CCS [Member]</t>
        </is>
      </c>
    </row>
    <row r="32">
      <c r="A32" s="4" t="inlineStr">
        <is>
          <t>Cost</t>
        </is>
      </c>
      <c r="B32" s="5" t="n">
        <v>537998</v>
      </c>
      <c r="C32" s="5" t="n">
        <v>537998</v>
      </c>
    </row>
    <row r="33">
      <c r="A33" s="4" t="inlineStr">
        <is>
          <t>Accumulated amortization</t>
        </is>
      </c>
      <c r="B33" s="5" t="n">
        <v>153714</v>
      </c>
      <c r="C33" s="5" t="n">
        <v>76857</v>
      </c>
    </row>
    <row r="34">
      <c r="A34" s="4" t="inlineStr">
        <is>
          <t>Impairment of Asset</t>
        </is>
      </c>
      <c r="B34" s="5" t="n">
        <v>-273284</v>
      </c>
      <c r="C34" s="5" t="n">
        <v>0</v>
      </c>
    </row>
    <row r="35">
      <c r="A35" s="4" t="inlineStr">
        <is>
          <t>Net</t>
        </is>
      </c>
      <c r="B35" s="6" t="n">
        <v>111000</v>
      </c>
      <c r="C35" s="6" t="n">
        <v>4611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CONSOLIDATED STATEMENTS OF OPERATIONS</t>
        </is>
      </c>
    </row>
    <row r="4">
      <c r="A4" s="4" t="inlineStr">
        <is>
          <t>Revenues</t>
        </is>
      </c>
      <c r="B4" s="6" t="n">
        <v>4243053</v>
      </c>
      <c r="C4" s="6" t="n">
        <v>4188782</v>
      </c>
    </row>
    <row r="5">
      <c r="A5" s="3" t="inlineStr">
        <is>
          <t>Operating expenses</t>
        </is>
      </c>
    </row>
    <row r="6">
      <c r="A6" s="4" t="inlineStr">
        <is>
          <t>Cost of revenue</t>
        </is>
      </c>
      <c r="B6" s="5" t="n">
        <v>1256018</v>
      </c>
      <c r="C6" s="5" t="n">
        <v>1400146</v>
      </c>
    </row>
    <row r="7">
      <c r="A7" s="4" t="inlineStr">
        <is>
          <t>Selling, general and administrative</t>
        </is>
      </c>
      <c r="B7" s="5" t="n">
        <v>690391</v>
      </c>
      <c r="C7" s="5" t="n">
        <v>1348512</v>
      </c>
    </row>
    <row r="8">
      <c r="A8" s="4" t="inlineStr">
        <is>
          <t>Payroll expense</t>
        </is>
      </c>
      <c r="B8" s="5" t="n">
        <v>2784613</v>
      </c>
      <c r="C8" s="5" t="n">
        <v>2546637</v>
      </c>
    </row>
    <row r="9">
      <c r="A9" s="4" t="inlineStr">
        <is>
          <t>Professional Fees</t>
        </is>
      </c>
      <c r="B9" s="5" t="n">
        <v>1046342</v>
      </c>
      <c r="C9" s="5" t="n">
        <v>732367</v>
      </c>
    </row>
    <row r="10">
      <c r="A10" s="4" t="inlineStr">
        <is>
          <t>Depreciation and amortization</t>
        </is>
      </c>
      <c r="B10" s="5" t="n">
        <v>412223</v>
      </c>
      <c r="C10" s="5" t="n">
        <v>496199</v>
      </c>
    </row>
    <row r="11">
      <c r="A11" s="4" t="inlineStr">
        <is>
          <t>Total costs and operating expenses</t>
        </is>
      </c>
      <c r="B11" s="5" t="n">
        <v>6189587</v>
      </c>
      <c r="C11" s="5" t="n">
        <v>6523861</v>
      </c>
    </row>
    <row r="12">
      <c r="A12" s="4" t="inlineStr">
        <is>
          <t>Loss from operations</t>
        </is>
      </c>
      <c r="B12" s="5" t="n">
        <v>-1946534</v>
      </c>
      <c r="C12" s="5" t="n">
        <v>-2335079</v>
      </c>
    </row>
    <row r="13">
      <c r="A13" s="3" t="inlineStr">
        <is>
          <t>Non-operating income (expense)</t>
        </is>
      </c>
    </row>
    <row r="14">
      <c r="A14" s="4" t="inlineStr">
        <is>
          <t>Interest expense</t>
        </is>
      </c>
      <c r="B14" s="5" t="n">
        <v>-589206</v>
      </c>
      <c r="C14" s="5" t="n">
        <v>-1799467</v>
      </c>
    </row>
    <row r="15">
      <c r="A15" s="4" t="inlineStr">
        <is>
          <t>Amortization of debt discount</t>
        </is>
      </c>
      <c r="B15" s="5" t="n">
        <v>106248</v>
      </c>
      <c r="C15" s="5" t="n">
        <v>620764</v>
      </c>
    </row>
    <row r="16">
      <c r="A16" s="4" t="inlineStr">
        <is>
          <t>Derivative related expenses</t>
        </is>
      </c>
      <c r="B16" s="5" t="n">
        <v>-2944750</v>
      </c>
      <c r="C16" s="5" t="n">
        <v>-1334870</v>
      </c>
    </row>
    <row r="17">
      <c r="A17" s="4" t="inlineStr">
        <is>
          <t>Change in derivative liability</t>
        </is>
      </c>
      <c r="B17" s="5" t="n">
        <v>399342</v>
      </c>
      <c r="C17" s="5" t="n">
        <v>-4713386</v>
      </c>
    </row>
    <row r="18">
      <c r="A18" s="4" t="inlineStr">
        <is>
          <t>(Loss) on extinguishments of debt, net</t>
        </is>
      </c>
      <c r="B18" s="5" t="n">
        <v>4853888</v>
      </c>
      <c r="C18" s="5" t="n">
        <v>0</v>
      </c>
    </row>
    <row r="19">
      <c r="A19" s="4" t="inlineStr">
        <is>
          <t>PPP loan forgiveness</t>
        </is>
      </c>
      <c r="B19" s="5" t="n">
        <v>1133514</v>
      </c>
      <c r="C19" s="5" t="n">
        <v>0</v>
      </c>
    </row>
    <row r="20">
      <c r="A20" s="4" t="inlineStr">
        <is>
          <t>Impairment of intangible assets</t>
        </is>
      </c>
      <c r="B20" s="5" t="n">
        <v>-273284</v>
      </c>
      <c r="C20" s="5" t="n">
        <v>0</v>
      </c>
    </row>
    <row r="21">
      <c r="A21" s="4" t="inlineStr">
        <is>
          <t>Net non-operating income (expense)</t>
        </is>
      </c>
      <c r="B21" s="5" t="n">
        <v>-7234520</v>
      </c>
      <c r="C21" s="5" t="n">
        <v>-8468487</v>
      </c>
    </row>
    <row r="22">
      <c r="A22" s="4" t="inlineStr">
        <is>
          <t>Loss from continuing operations before income tax</t>
        </is>
      </c>
      <c r="B22" s="5" t="n">
        <v>-9181054</v>
      </c>
      <c r="C22" s="5" t="n">
        <v>-10803566</v>
      </c>
    </row>
    <row r="23">
      <c r="A23" s="4" t="inlineStr">
        <is>
          <t>Income (loss) from discontinued operation, net of tax</t>
        </is>
      </c>
      <c r="B23" s="5" t="n">
        <v>0</v>
      </c>
      <c r="C23" s="5" t="n">
        <v>350700</v>
      </c>
    </row>
    <row r="24">
      <c r="A24" s="4" t="inlineStr">
        <is>
          <t>Provision for income tax</t>
        </is>
      </c>
      <c r="B24" s="5" t="n">
        <v>0</v>
      </c>
      <c r="C24" s="5" t="n">
        <v>0</v>
      </c>
    </row>
    <row r="25">
      <c r="A25" s="4" t="inlineStr">
        <is>
          <t>Consolidated net loss</t>
        </is>
      </c>
      <c r="B25" s="5" t="n">
        <v>-9181054</v>
      </c>
      <c r="C25" s="5" t="n">
        <v>-10452866</v>
      </c>
    </row>
    <row r="26">
      <c r="A26" s="3" t="inlineStr">
        <is>
          <t>Consolidated net income (loss) attributable to:</t>
        </is>
      </c>
    </row>
    <row r="27">
      <c r="A27" s="4" t="inlineStr">
        <is>
          <t>Noncontrolling interest</t>
        </is>
      </c>
      <c r="B27" s="5" t="n">
        <v>-18290</v>
      </c>
      <c r="C27" s="5" t="n">
        <v>-34232</v>
      </c>
    </row>
    <row r="28">
      <c r="A28" s="4" t="inlineStr">
        <is>
          <t>Consolidated net loss, controlling interest</t>
        </is>
      </c>
      <c r="B28" s="6" t="n">
        <v>-9162764</v>
      </c>
      <c r="C28" s="6" t="n">
        <v>-10418634</v>
      </c>
    </row>
    <row r="29">
      <c r="A29" s="4" t="inlineStr">
        <is>
          <t>Net loss per common share-basic and diluted</t>
        </is>
      </c>
      <c r="B29" s="6" t="n">
        <v>0</v>
      </c>
      <c r="C29" s="6" t="n">
        <v>0</v>
      </c>
    </row>
    <row r="30">
      <c r="A30" s="4" t="inlineStr">
        <is>
          <t>Weighted average common shares outstanding, basic and diluted</t>
        </is>
      </c>
      <c r="B30" s="5" t="n">
        <v>5441304567</v>
      </c>
      <c r="C30" s="5" t="n">
        <v>23777230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ANGIBLE ASSETS (Details 1) - USD ($)</t>
        </is>
      </c>
      <c r="B1" s="2" t="inlineStr">
        <is>
          <t>Dec. 31, 2021</t>
        </is>
      </c>
      <c r="C1" s="2" t="inlineStr">
        <is>
          <t>Dec. 31, 2020</t>
        </is>
      </c>
    </row>
    <row r="2">
      <c r="A2" s="3" t="inlineStr">
        <is>
          <t>INTANGIBLE ASSETS (Details)</t>
        </is>
      </c>
    </row>
    <row r="3">
      <c r="A3" s="4" t="inlineStr">
        <is>
          <t>2023</t>
        </is>
      </c>
      <c r="B3" s="6" t="n">
        <v>314138</v>
      </c>
    </row>
    <row r="4">
      <c r="A4" s="4" t="inlineStr">
        <is>
          <t>Total</t>
        </is>
      </c>
      <c r="B4" s="5" t="n">
        <v>1987216</v>
      </c>
      <c r="C4" s="6" t="n">
        <v>2657458</v>
      </c>
    </row>
    <row r="5">
      <c r="A5" s="4" t="inlineStr">
        <is>
          <t>2022</t>
        </is>
      </c>
      <c r="B5" s="5" t="n">
        <v>314138</v>
      </c>
    </row>
    <row r="6">
      <c r="A6" s="4" t="inlineStr">
        <is>
          <t>2024</t>
        </is>
      </c>
      <c r="B6" s="5" t="n">
        <v>284805</v>
      </c>
    </row>
    <row r="7">
      <c r="A7" s="4" t="inlineStr">
        <is>
          <t>2025</t>
        </is>
      </c>
      <c r="B7" s="5" t="n">
        <v>278938</v>
      </c>
    </row>
    <row r="8">
      <c r="A8" s="4" t="inlineStr">
        <is>
          <t>2026</t>
        </is>
      </c>
      <c r="B8" s="5" t="n">
        <v>278938</v>
      </c>
    </row>
    <row r="9">
      <c r="A9" s="4" t="inlineStr">
        <is>
          <t>Thereafter</t>
        </is>
      </c>
      <c r="B9" s="6" t="n">
        <v>51625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Dec. 31, 2021</t>
        </is>
      </c>
      <c r="C2" s="2" t="inlineStr">
        <is>
          <t>Dec. 31, 2020</t>
        </is>
      </c>
    </row>
    <row r="3">
      <c r="A3" s="3" t="inlineStr">
        <is>
          <t>INTANGIBLE ASSETS (Details)</t>
        </is>
      </c>
    </row>
    <row r="4">
      <c r="A4" s="4" t="inlineStr">
        <is>
          <t>Goodwill</t>
        </is>
      </c>
      <c r="B4" s="6" t="n">
        <v>1299144</v>
      </c>
      <c r="C4" s="6" t="n">
        <v>1299144</v>
      </c>
    </row>
    <row r="5">
      <c r="A5" s="4" t="inlineStr">
        <is>
          <t>Amortization expense</t>
        </is>
      </c>
      <c r="B5" s="5" t="n">
        <v>396959</v>
      </c>
      <c r="C5" s="6" t="n">
        <v>481745</v>
      </c>
    </row>
    <row r="6">
      <c r="A6" s="4" t="inlineStr">
        <is>
          <t>Impairment expense</t>
        </is>
      </c>
      <c r="B6" s="6" t="n">
        <v>27328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HORT AND LONGTERM BORROWINGS (Details) - USD ($)</t>
        </is>
      </c>
      <c r="B1" s="2" t="inlineStr">
        <is>
          <t>Dec. 31, 2021</t>
        </is>
      </c>
      <c r="C1" s="2" t="inlineStr">
        <is>
          <t>Dec. 31, 2020</t>
        </is>
      </c>
    </row>
    <row r="2">
      <c r="A2" s="4" t="inlineStr">
        <is>
          <t>Short-term borrowings - net of discount</t>
        </is>
      </c>
      <c r="B2" s="6" t="n">
        <v>3231428</v>
      </c>
      <c r="C2" s="6" t="n">
        <v>2929983</v>
      </c>
    </row>
    <row r="3">
      <c r="A3" s="4" t="inlineStr">
        <is>
          <t>Long-term borrowings - net of discount</t>
        </is>
      </c>
      <c r="B3" s="5" t="n">
        <v>3058828</v>
      </c>
      <c r="C3" s="5" t="n">
        <v>3152580</v>
      </c>
    </row>
    <row r="4">
      <c r="A4" s="4" t="inlineStr">
        <is>
          <t>Total short-term and long term borrowings, before debt discount</t>
        </is>
      </c>
      <c r="B4" s="5" t="n">
        <v>6307975</v>
      </c>
      <c r="C4" s="5" t="n">
        <v>6206530</v>
      </c>
    </row>
    <row r="5">
      <c r="A5" s="4" t="inlineStr">
        <is>
          <t>Less debt discount</t>
        </is>
      </c>
      <c r="B5" s="5" t="n">
        <v>-17719</v>
      </c>
      <c r="C5" s="5" t="n">
        <v>-123967</v>
      </c>
    </row>
    <row r="6">
      <c r="A6" s="4" t="inlineStr">
        <is>
          <t>Total short-term and long-term borrowings, net</t>
        </is>
      </c>
      <c r="B6" s="5" t="n">
        <v>6290256</v>
      </c>
      <c r="C6" s="5" t="n">
        <v>6082563</v>
      </c>
    </row>
    <row r="7">
      <c r="A7" s="4" t="inlineStr">
        <is>
          <t>Total Debt net of Discounts</t>
        </is>
      </c>
      <c r="B7" s="5" t="n">
        <v>6290256</v>
      </c>
      <c r="C7" s="5" t="n">
        <v>6082563</v>
      </c>
    </row>
    <row r="8">
      <c r="A8" s="4" t="inlineStr">
        <is>
          <t>Short term debt</t>
        </is>
      </c>
      <c r="B8" s="5" t="n">
        <v>3231428</v>
      </c>
      <c r="C8" s="5" t="n">
        <v>2929983</v>
      </c>
    </row>
    <row r="9">
      <c r="A9" s="4" t="inlineStr">
        <is>
          <t>Convertible Promissory Notes Two</t>
        </is>
      </c>
    </row>
    <row r="10">
      <c r="A10" s="4" t="inlineStr">
        <is>
          <t>Short term debt</t>
        </is>
      </c>
      <c r="B10" s="5" t="n">
        <v>0</v>
      </c>
      <c r="C10" s="5" t="n">
        <v>713554</v>
      </c>
    </row>
    <row r="11">
      <c r="A11" s="4" t="inlineStr">
        <is>
          <t>Payroll Protection Program</t>
        </is>
      </c>
    </row>
    <row r="12">
      <c r="A12" s="4" t="inlineStr">
        <is>
          <t>Short term debt</t>
        </is>
      </c>
      <c r="B12" s="5" t="n">
        <v>0</v>
      </c>
      <c r="C12" s="5" t="n">
        <v>500000</v>
      </c>
    </row>
    <row r="13">
      <c r="A13" s="4" t="inlineStr">
        <is>
          <t>Senior Secured Redeemable Debenture</t>
        </is>
      </c>
    </row>
    <row r="14">
      <c r="A14" s="4" t="inlineStr">
        <is>
          <t>Short term debt</t>
        </is>
      </c>
      <c r="B14" s="5" t="n">
        <v>826547</v>
      </c>
      <c r="C14" s="5" t="n">
        <v>826547</v>
      </c>
    </row>
    <row r="15">
      <c r="A15" s="4" t="inlineStr">
        <is>
          <t>Related Party | SBA Program</t>
        </is>
      </c>
    </row>
    <row r="16">
      <c r="A16" s="4" t="inlineStr">
        <is>
          <t>Long term debt</t>
        </is>
      </c>
      <c r="B16" s="5" t="n">
        <v>150000</v>
      </c>
      <c r="C16" s="5" t="n">
        <v>0</v>
      </c>
    </row>
    <row r="17">
      <c r="A17" s="4" t="inlineStr">
        <is>
          <t>Related Party | Promissory Note</t>
        </is>
      </c>
    </row>
    <row r="18">
      <c r="A18" s="4" t="inlineStr">
        <is>
          <t>Long term debt</t>
        </is>
      </c>
      <c r="B18" s="5" t="n">
        <v>2100000</v>
      </c>
      <c r="C18" s="5" t="n">
        <v>2100000</v>
      </c>
    </row>
    <row r="19">
      <c r="A19" s="4" t="inlineStr">
        <is>
          <t>Related Party | Short term note</t>
        </is>
      </c>
    </row>
    <row r="20">
      <c r="A20" s="4" t="inlineStr">
        <is>
          <t>Short term debt</t>
        </is>
      </c>
      <c r="B20" s="5" t="n">
        <v>210000</v>
      </c>
      <c r="C20" s="5" t="n">
        <v>210000</v>
      </c>
    </row>
    <row r="21">
      <c r="A21" s="4" t="inlineStr">
        <is>
          <t>Related Party | Short term note Two</t>
        </is>
      </c>
    </row>
    <row r="22">
      <c r="A22" s="4" t="inlineStr">
        <is>
          <t>Short term debt</t>
        </is>
      </c>
      <c r="B22" s="5" t="n">
        <v>1409169</v>
      </c>
      <c r="C22" s="5" t="n">
        <v>1409169</v>
      </c>
    </row>
    <row r="23">
      <c r="A23" s="4" t="inlineStr">
        <is>
          <t>Convertible Promissory Notes</t>
        </is>
      </c>
    </row>
    <row r="24">
      <c r="A24" s="4" t="inlineStr">
        <is>
          <t>Short term debt</t>
        </is>
      </c>
      <c r="B24" s="5" t="n">
        <v>112259</v>
      </c>
      <c r="C24" s="5" t="n">
        <v>97259</v>
      </c>
    </row>
    <row r="25">
      <c r="A25" s="4" t="inlineStr">
        <is>
          <t>Convertible Promissory Notes | Related Party</t>
        </is>
      </c>
    </row>
    <row r="26">
      <c r="A26" s="4" t="inlineStr">
        <is>
          <t>Short term debt</t>
        </is>
      </c>
      <c r="B26" s="5" t="n">
        <v>1500000</v>
      </c>
      <c r="C26" s="5" t="n">
        <v>0</v>
      </c>
    </row>
    <row r="27">
      <c r="A27" s="4" t="inlineStr">
        <is>
          <t>Long term debt</t>
        </is>
      </c>
      <c r="B27" s="6" t="n">
        <v>0</v>
      </c>
      <c r="C27" s="6" t="n">
        <v>35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P75"/>
  <sheetViews>
    <sheetView workbookViewId="0">
      <selection activeCell="A1" sqref="A1"/>
    </sheetView>
  </sheetViews>
  <sheetFormatPr baseColWidth="8" defaultRowHeight="15"/>
  <cols>
    <col width="74" customWidth="1" min="1" max="1"/>
    <col width="13" customWidth="1" min="2" max="2"/>
    <col width="14" customWidth="1" min="3" max="3"/>
    <col width="16" customWidth="1" min="4" max="4"/>
    <col width="14" customWidth="1" min="5" max="5"/>
    <col width="14" customWidth="1" min="6" max="6"/>
    <col width="80" customWidth="1" min="7" max="7"/>
    <col width="14" customWidth="1" min="8" max="8"/>
    <col width="18"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s>
  <sheetData>
    <row r="1">
      <c r="A1" s="1" t="inlineStr">
        <is>
          <t>SHORT AND LONGTERM BORROWINGS (Details Narrative) - USD ($)</t>
        </is>
      </c>
      <c r="B1" s="2" t="inlineStr">
        <is>
          <t>May 08, 2019</t>
        </is>
      </c>
      <c r="C1" s="2" t="inlineStr">
        <is>
          <t>Nov. 18, 2021</t>
        </is>
      </c>
      <c r="D1" s="2" t="inlineStr">
        <is>
          <t>Jul. 19, 2021</t>
        </is>
      </c>
      <c r="E1" s="2" t="inlineStr">
        <is>
          <t>Oct. 30, 2019</t>
        </is>
      </c>
      <c r="F1" s="2" t="inlineStr">
        <is>
          <t>Sep. 30, 2019</t>
        </is>
      </c>
      <c r="G1" s="2" t="inlineStr">
        <is>
          <t>Dec. 31, 2021</t>
        </is>
      </c>
      <c r="H1" s="2" t="inlineStr">
        <is>
          <t>Dec. 31, 2020</t>
        </is>
      </c>
      <c r="I1" s="2" t="inlineStr">
        <is>
          <t>Dec. 31, 2019</t>
        </is>
      </c>
      <c r="J1" s="2" t="inlineStr">
        <is>
          <t>Feb. 09, 2022</t>
        </is>
      </c>
      <c r="K1" s="2" t="inlineStr">
        <is>
          <t>Aug. 20, 2021</t>
        </is>
      </c>
      <c r="L1" s="2" t="inlineStr">
        <is>
          <t>Mar. 31, 2021</t>
        </is>
      </c>
      <c r="M1" s="2" t="inlineStr">
        <is>
          <t>Aug. 04, 2020</t>
        </is>
      </c>
      <c r="N1" s="2" t="inlineStr">
        <is>
          <t>Mar. 31, 2020</t>
        </is>
      </c>
      <c r="O1" s="2" t="inlineStr">
        <is>
          <t>Oct. 02, 2019</t>
        </is>
      </c>
      <c r="P1" s="2" t="inlineStr">
        <is>
          <t>May 30, 2019</t>
        </is>
      </c>
    </row>
    <row r="2">
      <c r="A2" s="4" t="inlineStr">
        <is>
          <t>Proceeds from convertible promissory note</t>
        </is>
      </c>
      <c r="G2" s="6" t="n">
        <v>775000</v>
      </c>
      <c r="H2" s="6" t="n">
        <v>527255</v>
      </c>
    </row>
    <row r="3">
      <c r="A3" s="4" t="inlineStr">
        <is>
          <t>Common stock shares issued</t>
        </is>
      </c>
      <c r="G3" s="5" t="n">
        <v>13390287415</v>
      </c>
      <c r="H3" s="5" t="n">
        <v>13390287415</v>
      </c>
      <c r="J3" s="5" t="n">
        <v>375000000</v>
      </c>
      <c r="K3" s="5" t="n">
        <v>363185553</v>
      </c>
    </row>
    <row r="4">
      <c r="A4" s="4" t="inlineStr">
        <is>
          <t>Loss from growth fund</t>
        </is>
      </c>
      <c r="G4" s="6" t="n">
        <v>3435695</v>
      </c>
    </row>
    <row r="5">
      <c r="A5" s="4" t="inlineStr">
        <is>
          <t>Compensation expense</t>
        </is>
      </c>
      <c r="G5" s="5" t="n">
        <v>260200</v>
      </c>
    </row>
    <row r="6">
      <c r="A6" s="4" t="inlineStr">
        <is>
          <t>Settelment cost</t>
        </is>
      </c>
      <c r="G6" s="5" t="n">
        <v>521004</v>
      </c>
    </row>
    <row r="7">
      <c r="A7" s="4" t="inlineStr">
        <is>
          <t>Dispute settelment cost</t>
        </is>
      </c>
      <c r="G7" s="5" t="n">
        <v>871661</v>
      </c>
    </row>
    <row r="8">
      <c r="A8" s="4" t="inlineStr">
        <is>
          <t>Miscellaneous gain</t>
        </is>
      </c>
      <c r="G8" s="5" t="n">
        <v>5</v>
      </c>
    </row>
    <row r="9">
      <c r="A9" s="4" t="inlineStr">
        <is>
          <t>Interest rate</t>
        </is>
      </c>
      <c r="B9" s="4" t="inlineStr">
        <is>
          <t>15.00%</t>
        </is>
      </c>
      <c r="D9" s="4" t="inlineStr">
        <is>
          <t>100.00%</t>
        </is>
      </c>
    </row>
    <row r="10">
      <c r="A10" s="4" t="inlineStr">
        <is>
          <t>Extinguishment of debt</t>
        </is>
      </c>
      <c r="G10" s="5" t="n">
        <v>3435695</v>
      </c>
    </row>
    <row r="11">
      <c r="A11" s="4" t="inlineStr">
        <is>
          <t>Gain on extinguishment of debt</t>
        </is>
      </c>
      <c r="G11" s="5" t="n">
        <v>4853888</v>
      </c>
      <c r="H11" s="6" t="n">
        <v>0</v>
      </c>
    </row>
    <row r="12">
      <c r="A12" s="4" t="inlineStr">
        <is>
          <t>TCA Special Situations Credit Strategies ICAV</t>
        </is>
      </c>
    </row>
    <row r="13">
      <c r="A13" s="4" t="inlineStr">
        <is>
          <t>Interest rate</t>
        </is>
      </c>
      <c r="I13" s="4" t="inlineStr">
        <is>
          <t>16.00%</t>
        </is>
      </c>
    </row>
    <row r="14">
      <c r="A14" s="4" t="inlineStr">
        <is>
          <t>Issuance of senior secured redeemable convertible debenture</t>
        </is>
      </c>
      <c r="I14" s="6" t="n">
        <v>900000</v>
      </c>
    </row>
    <row r="15">
      <c r="A15" s="4" t="inlineStr">
        <is>
          <t>Extinguishment of debt</t>
        </is>
      </c>
      <c r="G15" s="6" t="n">
        <v>4853888</v>
      </c>
    </row>
    <row r="16">
      <c r="A16" s="4" t="inlineStr">
        <is>
          <t>Debt instrument maturity date</t>
        </is>
      </c>
      <c r="I16" s="4" t="inlineStr">
        <is>
          <t>December 31, 2021</t>
        </is>
      </c>
    </row>
    <row r="17">
      <c r="A17" s="4" t="inlineStr">
        <is>
          <t>Repayment of debt</t>
        </is>
      </c>
      <c r="H17" s="5" t="n">
        <v>73453</v>
      </c>
    </row>
    <row r="18">
      <c r="A18" s="4" t="inlineStr">
        <is>
          <t>Geordan Pursglove</t>
        </is>
      </c>
    </row>
    <row r="19">
      <c r="A19" s="4" t="inlineStr">
        <is>
          <t>Interest rate</t>
        </is>
      </c>
      <c r="D19" s="4" t="inlineStr">
        <is>
          <t>2.00%</t>
        </is>
      </c>
    </row>
    <row r="20">
      <c r="A20" s="4" t="inlineStr">
        <is>
          <t>Issuance of a promissory note</t>
        </is>
      </c>
      <c r="D20" s="6" t="n">
        <v>1500000</v>
      </c>
    </row>
    <row r="21">
      <c r="A21" s="4" t="inlineStr">
        <is>
          <t>Maturity date</t>
        </is>
      </c>
      <c r="D21" s="4" t="inlineStr">
        <is>
          <t>Jul. 19,
		2022</t>
        </is>
      </c>
    </row>
    <row r="22">
      <c r="A22" s="4" t="inlineStr">
        <is>
          <t>Accrued salary</t>
        </is>
      </c>
      <c r="D22" s="6" t="n">
        <v>1239800</v>
      </c>
    </row>
    <row r="23">
      <c r="A23" s="4" t="inlineStr">
        <is>
          <t>Loss on Settlement</t>
        </is>
      </c>
      <c r="D23" s="6" t="n">
        <v>260200</v>
      </c>
    </row>
    <row r="24">
      <c r="A24" s="4" t="inlineStr">
        <is>
          <t>Preferred stock shares issued</t>
        </is>
      </c>
      <c r="G24" s="5" t="n">
        <v>12</v>
      </c>
      <c r="L24" s="5" t="n">
        <v>9</v>
      </c>
      <c r="M24" s="5" t="n">
        <v>13</v>
      </c>
      <c r="N24" s="5" t="n">
        <v>3</v>
      </c>
      <c r="O24" s="5" t="n">
        <v>20</v>
      </c>
    </row>
    <row r="25">
      <c r="A25" s="4" t="inlineStr">
        <is>
          <t>Jean Mork Bredeson</t>
        </is>
      </c>
    </row>
    <row r="26">
      <c r="A26" s="4" t="inlineStr">
        <is>
          <t>Interest rate</t>
        </is>
      </c>
      <c r="E26" s="4" t="inlineStr">
        <is>
          <t>15.00%</t>
        </is>
      </c>
      <c r="F26" s="4" t="inlineStr">
        <is>
          <t>10.00%</t>
        </is>
      </c>
    </row>
    <row r="27">
      <c r="A27" s="4" t="inlineStr">
        <is>
          <t>Retained cash and accounts receivables</t>
        </is>
      </c>
      <c r="G27" s="6" t="n">
        <v>1409169</v>
      </c>
      <c r="H27" s="5" t="n">
        <v>1409169</v>
      </c>
    </row>
    <row r="28">
      <c r="A28" s="4" t="inlineStr">
        <is>
          <t>Withheld amount</t>
        </is>
      </c>
      <c r="P28" s="6" t="n">
        <v>2100000</v>
      </c>
    </row>
    <row r="29">
      <c r="A29" s="4" t="inlineStr">
        <is>
          <t>TCA Beyond Commerce</t>
        </is>
      </c>
    </row>
    <row r="30">
      <c r="A30" s="4" t="inlineStr">
        <is>
          <t>Acquired membership interest</t>
        </is>
      </c>
      <c r="G30" s="4" t="inlineStr">
        <is>
          <t>100.00%</t>
        </is>
      </c>
    </row>
    <row r="31">
      <c r="A31" s="4" t="inlineStr">
        <is>
          <t>Total membership purchase price</t>
        </is>
      </c>
      <c r="G31" s="6" t="n">
        <v>525000</v>
      </c>
    </row>
    <row r="32">
      <c r="A32" s="4" t="inlineStr">
        <is>
          <t>Purchase price paid in cash</t>
        </is>
      </c>
      <c r="G32" s="5" t="n">
        <v>175000</v>
      </c>
    </row>
    <row r="33">
      <c r="A33" s="4" t="inlineStr">
        <is>
          <t>Purchase price paid in convertible promissory note</t>
        </is>
      </c>
      <c r="G33" s="5" t="n">
        <v>350000</v>
      </c>
    </row>
    <row r="34">
      <c r="A34" s="4" t="inlineStr">
        <is>
          <t>Payments of principal and accrued interest</t>
        </is>
      </c>
      <c r="G34" s="5" t="n">
        <v>46065</v>
      </c>
    </row>
    <row r="35">
      <c r="A35" s="4" t="inlineStr">
        <is>
          <t>Principal outstanding balance</t>
        </is>
      </c>
      <c r="G35" s="6" t="n">
        <v>312684</v>
      </c>
    </row>
    <row r="36">
      <c r="A36" s="4" t="inlineStr">
        <is>
          <t>Purchase price payment description</t>
        </is>
      </c>
      <c r="G36" s="4" t="inlineStr">
        <is>
          <t>The cash maturity date is December 31, 2022. $175,000 is to be paid in cash, with the remaining $175,000 to be repaid through conversion, unless a larger conversion is requested by the noteholder</t>
        </is>
      </c>
    </row>
    <row r="37">
      <c r="A37" s="4" t="inlineStr">
        <is>
          <t>Gain on extinguishment of debt</t>
        </is>
      </c>
      <c r="C37" s="6" t="n">
        <v>234667</v>
      </c>
    </row>
    <row r="38">
      <c r="A38" s="4" t="inlineStr">
        <is>
          <t>Amount paid to cancel and extinguish the convertible promissory note</t>
        </is>
      </c>
      <c r="C38" s="6" t="n">
        <v>100000</v>
      </c>
    </row>
    <row r="39">
      <c r="A39" s="4" t="inlineStr">
        <is>
          <t>Discover Growth Fund, LLC [Member]</t>
        </is>
      </c>
    </row>
    <row r="40">
      <c r="A40" s="4" t="inlineStr">
        <is>
          <t>Issuance of senior secured redeemable convertible debenture</t>
        </is>
      </c>
      <c r="I40" s="6" t="n">
        <v>2000000</v>
      </c>
    </row>
    <row r="41">
      <c r="A41" s="4" t="inlineStr">
        <is>
          <t>Debt instrument converted amount</t>
        </is>
      </c>
      <c r="H41" s="6" t="n">
        <v>754315</v>
      </c>
      <c r="I41" s="6" t="n">
        <v>1249522</v>
      </c>
    </row>
    <row r="42">
      <c r="A42" s="4" t="inlineStr">
        <is>
          <t>Common stock share converted for outstanding debt interest</t>
        </is>
      </c>
      <c r="I42" s="5" t="n">
        <v>935350522</v>
      </c>
    </row>
    <row r="43">
      <c r="A43" s="4" t="inlineStr">
        <is>
          <t>Extinguishment of debt</t>
        </is>
      </c>
      <c r="G43" s="6" t="n">
        <v>234667</v>
      </c>
    </row>
    <row r="44">
      <c r="A44" s="4" t="inlineStr">
        <is>
          <t>August 7, 2018 [Member] | Discover Growth Fund, LLC [Member]</t>
        </is>
      </c>
    </row>
    <row r="45">
      <c r="A45" s="4" t="inlineStr">
        <is>
          <t>Issuance of senior secured redeemable convertible debenture</t>
        </is>
      </c>
      <c r="G45" s="5" t="n">
        <v>2717391</v>
      </c>
    </row>
    <row r="46">
      <c r="A46" s="4" t="inlineStr">
        <is>
          <t>Original issue discount</t>
        </is>
      </c>
      <c r="G46" s="5" t="n">
        <v>217391</v>
      </c>
    </row>
    <row r="47">
      <c r="A47" s="4" t="inlineStr">
        <is>
          <t>Proceeds from Issuance of senior secured redeemable convertible debenture</t>
        </is>
      </c>
      <c r="G47" s="5" t="n">
        <v>500000</v>
      </c>
    </row>
    <row r="48">
      <c r="A48" s="4" t="inlineStr">
        <is>
          <t>Issuance of a promissory note</t>
        </is>
      </c>
      <c r="G48" s="6" t="n">
        <v>2000000</v>
      </c>
    </row>
    <row r="49">
      <c r="A49" s="4" t="inlineStr">
        <is>
          <t>February 28, 2019 Member | Jean Mork Bredeson</t>
        </is>
      </c>
    </row>
    <row r="50">
      <c r="A50" s="4" t="inlineStr">
        <is>
          <t>Interest rate</t>
        </is>
      </c>
      <c r="G50" s="4" t="inlineStr">
        <is>
          <t>5.50%</t>
        </is>
      </c>
    </row>
    <row r="51">
      <c r="A51" s="4" t="inlineStr">
        <is>
          <t>Issuance of a promissory note</t>
        </is>
      </c>
      <c r="G51" s="6" t="n">
        <v>2100000</v>
      </c>
    </row>
    <row r="52">
      <c r="A52" s="4" t="inlineStr">
        <is>
          <t>November 27, 2018 [Member] | Auctus Fund LLC [Member]</t>
        </is>
      </c>
    </row>
    <row r="53">
      <c r="A53" s="4" t="inlineStr">
        <is>
          <t>Proceeds from convertible promissory note</t>
        </is>
      </c>
      <c r="G53" s="6" t="n">
        <v>250000</v>
      </c>
    </row>
    <row r="54">
      <c r="A54" s="4" t="inlineStr">
        <is>
          <t>Common stock shares issued</t>
        </is>
      </c>
      <c r="H54" s="5" t="n">
        <v>1092829802</v>
      </c>
      <c r="I54" s="5" t="n">
        <v>980000000</v>
      </c>
    </row>
    <row r="55">
      <c r="A55" s="4" t="inlineStr">
        <is>
          <t>Interest rate</t>
        </is>
      </c>
      <c r="G55" s="4" t="inlineStr">
        <is>
          <t>12.00%</t>
        </is>
      </c>
    </row>
    <row r="56">
      <c r="A56" s="4" t="inlineStr">
        <is>
          <t>Debt instrument maturity date</t>
        </is>
      </c>
      <c r="G56" s="4" t="inlineStr">
        <is>
          <t>August 27, 2019</t>
        </is>
      </c>
    </row>
    <row r="57">
      <c r="A57" s="4" t="inlineStr">
        <is>
          <t>Revised interest rate</t>
        </is>
      </c>
      <c r="G57" s="4" t="inlineStr">
        <is>
          <t>24.00%</t>
        </is>
      </c>
    </row>
    <row r="58">
      <c r="A58" s="4" t="inlineStr">
        <is>
          <t>Additional proceeds from convertible promissory note</t>
        </is>
      </c>
      <c r="G58" s="6" t="n">
        <v>15000</v>
      </c>
    </row>
    <row r="59">
      <c r="A59" s="4" t="inlineStr">
        <is>
          <t>Convertible promissory note outstanding balance</t>
        </is>
      </c>
      <c r="G59" s="5" t="n">
        <v>112259</v>
      </c>
    </row>
    <row r="60">
      <c r="A60" s="4" t="inlineStr">
        <is>
          <t>Reduction in principal amount</t>
        </is>
      </c>
      <c r="G60" s="5" t="n">
        <v>101922</v>
      </c>
    </row>
    <row r="61">
      <c r="A61" s="4" t="inlineStr">
        <is>
          <t>Reduction in interest</t>
        </is>
      </c>
      <c r="G61" s="5" t="n">
        <v>39777</v>
      </c>
    </row>
    <row r="62">
      <c r="A62" s="4" t="inlineStr">
        <is>
          <t>March 30, 2021 | SBA Loan Program</t>
        </is>
      </c>
    </row>
    <row r="63">
      <c r="A63" s="4" t="inlineStr">
        <is>
          <t>Proceeds from convertible promissory note</t>
        </is>
      </c>
      <c r="G63" s="6" t="n">
        <v>150000</v>
      </c>
    </row>
    <row r="64">
      <c r="A64" s="4" t="inlineStr">
        <is>
          <t>Interest rate</t>
        </is>
      </c>
      <c r="G64" s="4" t="inlineStr">
        <is>
          <t>3.75%</t>
        </is>
      </c>
    </row>
    <row r="65">
      <c r="A65" s="4" t="inlineStr">
        <is>
          <t>Debt instrument maturity date</t>
        </is>
      </c>
      <c r="G65" s="4" t="inlineStr">
        <is>
          <t>March 30, 2051</t>
        </is>
      </c>
    </row>
    <row r="66">
      <c r="A66" s="4" t="inlineStr">
        <is>
          <t>Installment payments description</t>
        </is>
      </c>
      <c r="G66" s="4" t="inlineStr">
        <is>
          <t>Installment payments, including principal and interest, of $731 monthly, will begin twelve (12) months from the date of the promissory note</t>
        </is>
      </c>
    </row>
    <row r="67">
      <c r="A67" s="4" t="inlineStr">
        <is>
          <t>April 24, 2020 | Payroll Protection Program</t>
        </is>
      </c>
    </row>
    <row r="68">
      <c r="A68" s="4" t="inlineStr">
        <is>
          <t>Proceeds from convertible promissory note</t>
        </is>
      </c>
      <c r="G68" s="6" t="n">
        <v>500000</v>
      </c>
    </row>
    <row r="69">
      <c r="A69" s="4" t="inlineStr">
        <is>
          <t>February 8, 2021 | Payroll Protection Program</t>
        </is>
      </c>
    </row>
    <row r="70">
      <c r="A70" s="4" t="inlineStr">
        <is>
          <t>Proceeds from convertible promissory note</t>
        </is>
      </c>
      <c r="G70" s="6" t="n">
        <v>625000</v>
      </c>
    </row>
    <row r="71">
      <c r="A71" s="4" t="inlineStr">
        <is>
          <t>March 19, 2021 [Member] | Investor [Member]</t>
        </is>
      </c>
    </row>
    <row r="72">
      <c r="A72" s="4" t="inlineStr">
        <is>
          <t>Common stock shares issued</t>
        </is>
      </c>
      <c r="G72" s="5" t="n">
        <v>598048320</v>
      </c>
    </row>
    <row r="73">
      <c r="A73" s="4" t="inlineStr">
        <is>
          <t>Preferred stock shares issued</t>
        </is>
      </c>
      <c r="G73" s="5" t="n">
        <v>1556905</v>
      </c>
    </row>
    <row r="74">
      <c r="A74" s="4" t="inlineStr">
        <is>
          <t>Loss on extinguishment of debt</t>
        </is>
      </c>
      <c r="G74" s="6" t="n">
        <v>3435695</v>
      </c>
    </row>
    <row r="75">
      <c r="A75" s="4" t="inlineStr">
        <is>
          <t>Common stock shares valued at par</t>
        </is>
      </c>
      <c r="G75" s="7" t="n">
        <v>0.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5"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MMON STOCK AND PREFERRED STOCK (Details Narrative) - USD ($)</t>
        </is>
      </c>
      <c r="B1" s="2" t="inlineStr">
        <is>
          <t>1 Months Ended</t>
        </is>
      </c>
      <c r="C1" s="2" t="inlineStr">
        <is>
          <t>3 Months Ended</t>
        </is>
      </c>
      <c r="G1" s="2" t="inlineStr">
        <is>
          <t>12 Months Ended</t>
        </is>
      </c>
    </row>
    <row r="2">
      <c r="B2" s="2" t="inlineStr">
        <is>
          <t>Feb. 28, 2019</t>
        </is>
      </c>
      <c r="C2" s="2" t="inlineStr">
        <is>
          <t>Dec. 31, 2021</t>
        </is>
      </c>
      <c r="D2" s="2" t="inlineStr">
        <is>
          <t>Sep. 30, 2021</t>
        </is>
      </c>
      <c r="E2" s="2" t="inlineStr">
        <is>
          <t>Jun. 30, 2021</t>
        </is>
      </c>
      <c r="F2" s="2" t="inlineStr">
        <is>
          <t>Mar. 31, 2021</t>
        </is>
      </c>
      <c r="G2" s="2" t="inlineStr">
        <is>
          <t>Dec. 31, 2021</t>
        </is>
      </c>
      <c r="H2" s="2" t="inlineStr">
        <is>
          <t>Dec. 31, 2020</t>
        </is>
      </c>
      <c r="I2" s="2" t="inlineStr">
        <is>
          <t>Feb. 09, 2022</t>
        </is>
      </c>
      <c r="J2" s="2" t="inlineStr">
        <is>
          <t>Aug. 20, 2021</t>
        </is>
      </c>
      <c r="K2" s="2" t="inlineStr">
        <is>
          <t>Aug. 04, 2020</t>
        </is>
      </c>
      <c r="L2" s="2" t="inlineStr">
        <is>
          <t>Mar. 31, 2020</t>
        </is>
      </c>
      <c r="M2" s="2" t="inlineStr">
        <is>
          <t>Oct. 02, 2019</t>
        </is>
      </c>
    </row>
    <row r="3">
      <c r="A3" s="4" t="inlineStr">
        <is>
          <t>Undesignated Preferred Stock</t>
        </is>
      </c>
      <c r="C3" s="5" t="n">
        <v>10000099</v>
      </c>
      <c r="G3" s="5" t="n">
        <v>10000099</v>
      </c>
    </row>
    <row r="4">
      <c r="A4" s="4" t="inlineStr">
        <is>
          <t>Common Stock, authorized</t>
        </is>
      </c>
      <c r="C4" s="5" t="n">
        <v>30000000000</v>
      </c>
      <c r="G4" s="5" t="n">
        <v>30000000000</v>
      </c>
      <c r="H4" s="5" t="n">
        <v>30000000000</v>
      </c>
    </row>
    <row r="5">
      <c r="A5" s="4" t="inlineStr">
        <is>
          <t>Stock issued for debt conversion, Shares</t>
        </is>
      </c>
      <c r="G5" s="5" t="n">
        <v>9979932215</v>
      </c>
    </row>
    <row r="6">
      <c r="A6" s="4" t="inlineStr">
        <is>
          <t>Common Stock, par value (in dollars per share)</t>
        </is>
      </c>
      <c r="C6" s="7" t="n">
        <v>0.001</v>
      </c>
      <c r="G6" s="7" t="n">
        <v>0.001</v>
      </c>
      <c r="H6" s="7" t="n">
        <v>0.001</v>
      </c>
    </row>
    <row r="7">
      <c r="A7" s="4" t="inlineStr">
        <is>
          <t>Expected Term</t>
        </is>
      </c>
      <c r="G7" s="4" t="inlineStr">
        <is>
          <t>1 year</t>
        </is>
      </c>
    </row>
    <row r="8">
      <c r="A8" s="4" t="inlineStr">
        <is>
          <t>Expected dividends</t>
        </is>
      </c>
      <c r="G8" s="4" t="inlineStr">
        <is>
          <t>0.00%</t>
        </is>
      </c>
      <c r="H8" s="4" t="inlineStr">
        <is>
          <t>0.00%</t>
        </is>
      </c>
    </row>
    <row r="9">
      <c r="A9" s="4" t="inlineStr">
        <is>
          <t>Preferred stock, shares authorized</t>
        </is>
      </c>
      <c r="C9" s="5" t="n">
        <v>10000099</v>
      </c>
      <c r="G9" s="5" t="n">
        <v>10000099</v>
      </c>
      <c r="H9" s="5" t="n">
        <v>10000099</v>
      </c>
    </row>
    <row r="10">
      <c r="A10" s="4" t="inlineStr">
        <is>
          <t>Common stock shares issued</t>
        </is>
      </c>
      <c r="C10" s="5" t="n">
        <v>13390287415</v>
      </c>
      <c r="G10" s="5" t="n">
        <v>13390287415</v>
      </c>
      <c r="H10" s="5" t="n">
        <v>13390287415</v>
      </c>
      <c r="I10" s="5" t="n">
        <v>375000000</v>
      </c>
      <c r="J10" s="5" t="n">
        <v>363185553</v>
      </c>
    </row>
    <row r="11">
      <c r="A11" s="4" t="inlineStr">
        <is>
          <t>Series C Preferred Stock [Member]</t>
        </is>
      </c>
    </row>
    <row r="12">
      <c r="A12" s="4" t="inlineStr">
        <is>
          <t>Stock issued for debt conversion, Shares</t>
        </is>
      </c>
      <c r="G12" s="5" t="n">
        <v>8075410000</v>
      </c>
    </row>
    <row r="13">
      <c r="A13" s="4" t="inlineStr">
        <is>
          <t>Preferred stock, shares authorized</t>
        </is>
      </c>
      <c r="C13" s="5" t="n">
        <v>50000000</v>
      </c>
      <c r="F13" s="5" t="n">
        <v>60000400</v>
      </c>
      <c r="G13" s="5" t="n">
        <v>50000000</v>
      </c>
    </row>
    <row r="14">
      <c r="A14" s="4" t="inlineStr">
        <is>
          <t>Common stock shares issued upon conversion of Series C Preferred Stock</t>
        </is>
      </c>
      <c r="C14" s="5" t="n">
        <v>5535410000</v>
      </c>
      <c r="D14" s="5" t="n">
        <v>1310000000</v>
      </c>
      <c r="E14" s="5" t="n">
        <v>123000</v>
      </c>
    </row>
    <row r="15">
      <c r="A15" s="4" t="inlineStr">
        <is>
          <t>Common stock shares issued upon conversion of Series C Preferred Stock, value</t>
        </is>
      </c>
      <c r="C15" s="6" t="n">
        <v>553541</v>
      </c>
      <c r="D15" s="6" t="n">
        <v>131000</v>
      </c>
      <c r="E15" s="6" t="n">
        <v>1230000000</v>
      </c>
    </row>
    <row r="16">
      <c r="A16" s="4" t="inlineStr">
        <is>
          <t>Preferred Stock for settlement of dispute</t>
        </is>
      </c>
      <c r="C16" s="6" t="n">
        <v>871661</v>
      </c>
    </row>
    <row r="17">
      <c r="A17" s="4" t="inlineStr">
        <is>
          <t>Preferred Stock, shares purchase</t>
        </is>
      </c>
      <c r="C17" s="5" t="n">
        <v>10000</v>
      </c>
    </row>
    <row r="18">
      <c r="A18" s="4" t="inlineStr">
        <is>
          <t>Preferred Stock, shares purchase amount</t>
        </is>
      </c>
      <c r="C18" s="6" t="n">
        <v>1000000</v>
      </c>
    </row>
    <row r="19">
      <c r="A19" s="4" t="inlineStr">
        <is>
          <t>Preferred stock, shares issued</t>
        </is>
      </c>
      <c r="C19" s="5" t="n">
        <v>72638</v>
      </c>
      <c r="F19" s="5" t="n">
        <v>1556905</v>
      </c>
      <c r="G19" s="5" t="n">
        <v>72638</v>
      </c>
    </row>
    <row r="20">
      <c r="A20" s="4" t="inlineStr">
        <is>
          <t>Loss on extinguishment of debt</t>
        </is>
      </c>
      <c r="F20" s="6" t="n">
        <v>3837647</v>
      </c>
    </row>
    <row r="21">
      <c r="A21" s="4" t="inlineStr">
        <is>
          <t>Preferred stock, par or stated value</t>
        </is>
      </c>
      <c r="C21" s="7" t="n">
        <v>0.001</v>
      </c>
      <c r="G21" s="7" t="n">
        <v>0.001</v>
      </c>
    </row>
    <row r="22">
      <c r="A22" s="4" t="inlineStr">
        <is>
          <t>Proceeds from issuance of preferred stock</t>
        </is>
      </c>
      <c r="F22" s="6" t="n">
        <v>1000000</v>
      </c>
    </row>
    <row r="23">
      <c r="A23" s="4" t="inlineStr">
        <is>
          <t>Series A Preferred Stock [Member]</t>
        </is>
      </c>
    </row>
    <row r="24">
      <c r="A24" s="4" t="inlineStr">
        <is>
          <t>Preferred stock, shares authorized</t>
        </is>
      </c>
      <c r="C24" s="5" t="n">
        <v>250</v>
      </c>
      <c r="F24" s="5" t="n">
        <v>60000400</v>
      </c>
      <c r="G24" s="5" t="n">
        <v>250</v>
      </c>
      <c r="H24" s="5" t="n">
        <v>250</v>
      </c>
    </row>
    <row r="25">
      <c r="A25" s="4" t="inlineStr">
        <is>
          <t>Preferred stock, shares issued</t>
        </is>
      </c>
      <c r="C25" s="5" t="n">
        <v>249</v>
      </c>
      <c r="G25" s="5" t="n">
        <v>249</v>
      </c>
      <c r="H25" s="5" t="n">
        <v>249</v>
      </c>
    </row>
    <row r="26">
      <c r="A26" s="4" t="inlineStr">
        <is>
          <t>Preferred stock, par or stated value</t>
        </is>
      </c>
      <c r="C26" s="7" t="n">
        <v>0.001</v>
      </c>
      <c r="G26" s="7" t="n">
        <v>0.001</v>
      </c>
      <c r="H26" s="7" t="n">
        <v>0.001</v>
      </c>
    </row>
    <row r="27">
      <c r="A27" s="4" t="inlineStr">
        <is>
          <t>Preferred Stock outstanding</t>
        </is>
      </c>
      <c r="C27" s="5" t="n">
        <v>249</v>
      </c>
      <c r="G27" s="5" t="n">
        <v>249</v>
      </c>
      <c r="H27" s="5" t="n">
        <v>249</v>
      </c>
    </row>
    <row r="28">
      <c r="A28" s="4" t="inlineStr">
        <is>
          <t>Series B Preferred Stock [Member]</t>
        </is>
      </c>
    </row>
    <row r="29">
      <c r="A29" s="4" t="inlineStr">
        <is>
          <t>Preferred stock, shares authorized</t>
        </is>
      </c>
      <c r="C29" s="5" t="n">
        <v>51</v>
      </c>
      <c r="F29" s="5" t="n">
        <v>60000400</v>
      </c>
      <c r="G29" s="5" t="n">
        <v>51</v>
      </c>
      <c r="H29" s="5" t="n">
        <v>51</v>
      </c>
    </row>
    <row r="30">
      <c r="A30" s="4" t="inlineStr">
        <is>
          <t>Preferred stock, shares issued</t>
        </is>
      </c>
      <c r="C30" s="5" t="n">
        <v>51</v>
      </c>
      <c r="G30" s="5" t="n">
        <v>51</v>
      </c>
      <c r="H30" s="5" t="n">
        <v>51</v>
      </c>
    </row>
    <row r="31">
      <c r="A31" s="4" t="inlineStr">
        <is>
          <t>Preferred stock, par or stated value</t>
        </is>
      </c>
      <c r="C31" s="7" t="n">
        <v>0.001</v>
      </c>
      <c r="G31" s="7" t="n">
        <v>0.001</v>
      </c>
      <c r="H31" s="7" t="n">
        <v>0.001</v>
      </c>
    </row>
    <row r="32">
      <c r="A32" s="4" t="inlineStr">
        <is>
          <t>Preferred Stock outstanding</t>
        </is>
      </c>
      <c r="C32" s="5" t="n">
        <v>33</v>
      </c>
      <c r="G32" s="5" t="n">
        <v>33</v>
      </c>
      <c r="H32" s="5" t="n">
        <v>33</v>
      </c>
    </row>
    <row r="33">
      <c r="A33" s="4" t="inlineStr">
        <is>
          <t>March 2, 2021 [Member]</t>
        </is>
      </c>
    </row>
    <row r="34">
      <c r="A34" s="4" t="inlineStr">
        <is>
          <t>Common Stock, authorized</t>
        </is>
      </c>
      <c r="C34" s="5" t="n">
        <v>10000000</v>
      </c>
      <c r="G34" s="5" t="n">
        <v>10000000</v>
      </c>
    </row>
    <row r="35">
      <c r="A35" s="4" t="inlineStr">
        <is>
          <t>Preferred stock, shares authorized</t>
        </is>
      </c>
      <c r="C35" s="5" t="n">
        <v>60000400</v>
      </c>
      <c r="G35" s="5" t="n">
        <v>60000400</v>
      </c>
    </row>
    <row r="36">
      <c r="A36" s="4" t="inlineStr">
        <is>
          <t>Reverse stock split</t>
        </is>
      </c>
      <c r="G36" s="4" t="inlineStr">
        <is>
          <t>1-for-1,000,000</t>
        </is>
      </c>
    </row>
    <row r="37">
      <c r="A37" s="4" t="inlineStr">
        <is>
          <t>August 20, 2021 [Member]</t>
        </is>
      </c>
    </row>
    <row r="38">
      <c r="A38" s="4" t="inlineStr">
        <is>
          <t>Common Stock, authorized</t>
        </is>
      </c>
      <c r="C38" s="5" t="n">
        <v>30000000000</v>
      </c>
      <c r="G38" s="5" t="n">
        <v>30000000000</v>
      </c>
    </row>
    <row r="39">
      <c r="A39" s="4" t="inlineStr">
        <is>
          <t>Geordan Pursglove</t>
        </is>
      </c>
    </row>
    <row r="40">
      <c r="A40" s="4" t="inlineStr">
        <is>
          <t>Preferred stock, shares issued</t>
        </is>
      </c>
      <c r="C40" s="5" t="n">
        <v>12</v>
      </c>
      <c r="F40" s="5" t="n">
        <v>9</v>
      </c>
      <c r="G40" s="5" t="n">
        <v>12</v>
      </c>
      <c r="K40" s="5" t="n">
        <v>13</v>
      </c>
      <c r="L40" s="5" t="n">
        <v>3</v>
      </c>
      <c r="M40" s="5" t="n">
        <v>20</v>
      </c>
    </row>
    <row r="41">
      <c r="A41" s="4" t="inlineStr">
        <is>
          <t>Value of transaction</t>
        </is>
      </c>
      <c r="K41" s="6" t="n">
        <v>190450</v>
      </c>
      <c r="M41" s="6" t="n">
        <v>293000</v>
      </c>
    </row>
    <row r="42">
      <c r="A42" s="4" t="inlineStr">
        <is>
          <t>Investor [Member] | March 19, 2021 [Member]</t>
        </is>
      </c>
    </row>
    <row r="43">
      <c r="A43" s="4" t="inlineStr">
        <is>
          <t>Preferred stock, shares issued</t>
        </is>
      </c>
      <c r="C43" s="5" t="n">
        <v>1556905</v>
      </c>
      <c r="G43" s="5" t="n">
        <v>1556905</v>
      </c>
    </row>
    <row r="44">
      <c r="A44" s="4" t="inlineStr">
        <is>
          <t>Loss on extinguishment of debt</t>
        </is>
      </c>
      <c r="G44" s="6" t="n">
        <v>3435695</v>
      </c>
    </row>
    <row r="45">
      <c r="A45" s="4" t="inlineStr">
        <is>
          <t>Common stock shares valued at par</t>
        </is>
      </c>
      <c r="C45" s="7" t="n">
        <v>0.001</v>
      </c>
      <c r="G45" s="7" t="n">
        <v>0.001</v>
      </c>
    </row>
    <row r="46">
      <c r="A46" s="4" t="inlineStr">
        <is>
          <t>Common stock shares issued</t>
        </is>
      </c>
      <c r="C46" s="5" t="n">
        <v>598048320</v>
      </c>
      <c r="G46" s="5" t="n">
        <v>598048320</v>
      </c>
    </row>
    <row r="47">
      <c r="A47" s="4" t="inlineStr">
        <is>
          <t>Discover [Member]</t>
        </is>
      </c>
    </row>
    <row r="48">
      <c r="A48" s="4" t="inlineStr">
        <is>
          <t>Funding</t>
        </is>
      </c>
      <c r="B48" s="6" t="n">
        <v>2000000</v>
      </c>
    </row>
    <row r="49">
      <c r="A49" s="4" t="inlineStr">
        <is>
          <t>Debt and Accrued Interest [Member]</t>
        </is>
      </c>
    </row>
    <row r="50">
      <c r="A50" s="4" t="inlineStr">
        <is>
          <t>Stock issued for debt conversion, Shares</t>
        </is>
      </c>
      <c r="G50" s="5" t="n">
        <v>1541336662</v>
      </c>
      <c r="H50" s="5" t="n">
        <v>1915350522</v>
      </c>
    </row>
    <row r="51">
      <c r="A51" s="4" t="inlineStr">
        <is>
          <t>Stock issued for debt conversion, Amount</t>
        </is>
      </c>
      <c r="G51" s="6" t="n">
        <v>1541337</v>
      </c>
      <c r="H51" s="6" t="n">
        <v>1915351</v>
      </c>
    </row>
    <row r="52">
      <c r="A52" s="4" t="inlineStr">
        <is>
          <t>Iliad Research and Trading [Member]</t>
        </is>
      </c>
    </row>
    <row r="53">
      <c r="A53" s="4" t="inlineStr">
        <is>
          <t>Stock issued for debt conversion, Shares</t>
        </is>
      </c>
      <c r="G53" s="5" t="n">
        <v>363185553</v>
      </c>
    </row>
    <row r="54">
      <c r="A54" s="4" t="inlineStr">
        <is>
          <t>Stock issued for debt conversion, Amount</t>
        </is>
      </c>
      <c r="G54" s="6" t="n">
        <v>581097</v>
      </c>
    </row>
    <row r="55">
      <c r="A55" s="4" t="inlineStr">
        <is>
          <t>Peter Stazzone</t>
        </is>
      </c>
    </row>
    <row r="56">
      <c r="A56" s="4" t="inlineStr">
        <is>
          <t>Preferred stock, shares issued</t>
        </is>
      </c>
      <c r="C56" s="5" t="n">
        <v>6</v>
      </c>
      <c r="G56" s="5" t="n">
        <v>6</v>
      </c>
    </row>
    <row r="57">
      <c r="A57" s="4" t="inlineStr">
        <is>
          <t>Warrant</t>
        </is>
      </c>
    </row>
    <row r="58">
      <c r="A58" s="4" t="inlineStr">
        <is>
          <t>Exercise Price</t>
        </is>
      </c>
      <c r="C58" s="10" t="n">
        <v>0.15</v>
      </c>
      <c r="G58" s="10" t="n">
        <v>0.15</v>
      </c>
    </row>
    <row r="59">
      <c r="A59" s="4" t="inlineStr">
        <is>
          <t>Agreement description</t>
        </is>
      </c>
      <c r="G59" s="4" t="inlineStr">
        <is>
          <t>The Company entered into an agreement in 2018 in conjunction with convertible notes payable to issue seven (7) warrants to purchase shares of the Company’s common stock which have an exercise price of $0.15 or 65% of the three lowest trading days within a 20-day market price timeframe, whichever is lower.</t>
        </is>
      </c>
    </row>
    <row r="60">
      <c r="A60" s="4" t="inlineStr">
        <is>
          <t>Warrants exercise price</t>
        </is>
      </c>
      <c r="G60" s="10" t="n">
        <v>0.15</v>
      </c>
    </row>
    <row r="61">
      <c r="A61" s="4" t="inlineStr">
        <is>
          <t>Number of warrants purchased</t>
        </is>
      </c>
      <c r="G61" s="5" t="n">
        <v>16666667</v>
      </c>
    </row>
    <row r="62">
      <c r="A62" s="4" t="inlineStr">
        <is>
          <t>Debt discount</t>
        </is>
      </c>
      <c r="C62" s="6" t="n">
        <v>696850</v>
      </c>
      <c r="G62" s="6" t="n">
        <v>696850</v>
      </c>
    </row>
    <row r="63">
      <c r="A63" s="4" t="inlineStr">
        <is>
          <t>Warrants term</t>
        </is>
      </c>
      <c r="G63" s="4" t="inlineStr">
        <is>
          <t>3 years</t>
        </is>
      </c>
    </row>
    <row r="64">
      <c r="A64" s="4" t="inlineStr">
        <is>
          <t>Expected Term</t>
        </is>
      </c>
      <c r="G64" s="4" t="inlineStr">
        <is>
          <t>3 years</t>
        </is>
      </c>
    </row>
    <row r="65">
      <c r="A65" s="4" t="inlineStr">
        <is>
          <t>Expected Volatility</t>
        </is>
      </c>
      <c r="G65" s="4" t="inlineStr">
        <is>
          <t>388.94%</t>
        </is>
      </c>
    </row>
    <row r="66">
      <c r="A66" s="4" t="inlineStr">
        <is>
          <t>Expected dividends</t>
        </is>
      </c>
      <c r="G66" s="4" t="inlineStr">
        <is>
          <t>0.00%</t>
        </is>
      </c>
    </row>
    <row r="67">
      <c r="A67" s="4" t="inlineStr">
        <is>
          <t>Risk-Free Rate</t>
        </is>
      </c>
      <c r="G67" s="4" t="inlineStr">
        <is>
          <t>2.54%</t>
        </is>
      </c>
    </row>
    <row r="68">
      <c r="A68" s="4" t="inlineStr">
        <is>
          <t>Warrant expiration period</t>
        </is>
      </c>
      <c r="G68" s="4" t="inlineStr">
        <is>
          <t>Feb. 28,
		2022</t>
        </is>
      </c>
    </row>
  </sheetData>
  <mergeCells count="3">
    <mergeCell ref="A1:A2"/>
    <mergeCell ref="C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RELATED PARTIES (Details Narrative) - USD ($)</t>
        </is>
      </c>
      <c r="B1" s="2" t="inlineStr">
        <is>
          <t>May 08, 2019</t>
        </is>
      </c>
      <c r="C1" s="2" t="inlineStr">
        <is>
          <t>Jul. 19, 2021</t>
        </is>
      </c>
      <c r="D1" s="2" t="inlineStr">
        <is>
          <t>Dec. 31, 2021</t>
        </is>
      </c>
      <c r="E1" s="2" t="inlineStr">
        <is>
          <t>May 26, 2021</t>
        </is>
      </c>
      <c r="F1" s="2" t="inlineStr">
        <is>
          <t>Mar. 31, 2021</t>
        </is>
      </c>
      <c r="G1" s="2" t="inlineStr">
        <is>
          <t>Aug. 04, 2020</t>
        </is>
      </c>
      <c r="H1" s="2" t="inlineStr">
        <is>
          <t>Mar. 31, 2020</t>
        </is>
      </c>
      <c r="I1" s="2" t="inlineStr">
        <is>
          <t>Oct. 02, 2019</t>
        </is>
      </c>
    </row>
    <row r="2">
      <c r="A2" s="4" t="inlineStr">
        <is>
          <t>Principal amount</t>
        </is>
      </c>
      <c r="E2" s="6" t="n">
        <v>54000</v>
      </c>
    </row>
    <row r="3">
      <c r="A3" s="4" t="inlineStr">
        <is>
          <t>Due date</t>
        </is>
      </c>
      <c r="B3" s="4" t="inlineStr">
        <is>
          <t>Jul. 8,
		2019</t>
        </is>
      </c>
    </row>
    <row r="4">
      <c r="A4" s="4" t="inlineStr">
        <is>
          <t>Interest rate</t>
        </is>
      </c>
      <c r="B4" s="4" t="inlineStr">
        <is>
          <t>15.00%</t>
        </is>
      </c>
      <c r="C4" s="4" t="inlineStr">
        <is>
          <t>100.00%</t>
        </is>
      </c>
    </row>
    <row r="5">
      <c r="A5" s="4" t="inlineStr">
        <is>
          <t>Accrued interest</t>
        </is>
      </c>
      <c r="E5" s="6" t="n">
        <v>16717</v>
      </c>
    </row>
    <row r="6">
      <c r="A6" s="4" t="inlineStr">
        <is>
          <t>Promissory Note</t>
        </is>
      </c>
      <c r="B6" s="6" t="n">
        <v>54000</v>
      </c>
    </row>
    <row r="7">
      <c r="A7" s="4" t="inlineStr">
        <is>
          <t>Due date description</t>
        </is>
      </c>
      <c r="B7" s="4" t="inlineStr">
        <is>
          <t>sixty-day term</t>
        </is>
      </c>
    </row>
    <row r="8">
      <c r="A8" s="4" t="inlineStr">
        <is>
          <t>Geordan Pursglove</t>
        </is>
      </c>
    </row>
    <row r="9">
      <c r="A9" s="4" t="inlineStr">
        <is>
          <t>Interest rate</t>
        </is>
      </c>
      <c r="C9" s="4" t="inlineStr">
        <is>
          <t>2.00%</t>
        </is>
      </c>
    </row>
    <row r="10">
      <c r="A10" s="4" t="inlineStr">
        <is>
          <t>Maturity date</t>
        </is>
      </c>
      <c r="C10" s="4" t="inlineStr">
        <is>
          <t>Jul. 19,
		2022</t>
        </is>
      </c>
    </row>
    <row r="11">
      <c r="A11" s="4" t="inlineStr">
        <is>
          <t>Preferred stock, shares issued</t>
        </is>
      </c>
      <c r="D11" s="5" t="n">
        <v>12</v>
      </c>
      <c r="F11" s="5" t="n">
        <v>9</v>
      </c>
      <c r="G11" s="5" t="n">
        <v>13</v>
      </c>
      <c r="H11" s="5" t="n">
        <v>3</v>
      </c>
      <c r="I11" s="5" t="n">
        <v>20</v>
      </c>
    </row>
    <row r="12">
      <c r="A12" s="4" t="inlineStr">
        <is>
          <t>Issuance of a promissory note</t>
        </is>
      </c>
      <c r="C12" s="6" t="n">
        <v>1500000</v>
      </c>
    </row>
    <row r="13">
      <c r="A13" s="4" t="inlineStr">
        <is>
          <t>Accrued salary</t>
        </is>
      </c>
      <c r="C13" s="5" t="n">
        <v>1239800</v>
      </c>
    </row>
    <row r="14">
      <c r="A14" s="4" t="inlineStr">
        <is>
          <t>Loss on settlement</t>
        </is>
      </c>
      <c r="C14" s="6" t="n">
        <v>260200</v>
      </c>
    </row>
    <row r="15">
      <c r="A15" s="4" t="inlineStr">
        <is>
          <t>Peter Stazzone</t>
        </is>
      </c>
    </row>
    <row r="16">
      <c r="A16" s="4" t="inlineStr">
        <is>
          <t>Preferred stock, shares issued</t>
        </is>
      </c>
      <c r="D16" s="5" t="n">
        <v>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COME TAXES (Details)</t>
        </is>
      </c>
      <c r="B1" s="2" t="inlineStr">
        <is>
          <t>12 Months Ended</t>
        </is>
      </c>
    </row>
    <row r="2">
      <c r="B2" s="2" t="inlineStr">
        <is>
          <t>Dec. 31, 2021</t>
        </is>
      </c>
      <c r="C2" s="2" t="inlineStr">
        <is>
          <t>Dec. 31, 2020</t>
        </is>
      </c>
    </row>
    <row r="3">
      <c r="A3" s="3" t="inlineStr">
        <is>
          <t>INCOME TAXES (Tables)</t>
        </is>
      </c>
    </row>
    <row r="4">
      <c r="A4" s="4" t="inlineStr">
        <is>
          <t>Statutory U.S. federal rate</t>
        </is>
      </c>
      <c r="B4" s="4" t="inlineStr">
        <is>
          <t>(21.00%)</t>
        </is>
      </c>
      <c r="C4" s="4" t="inlineStr">
        <is>
          <t>(21.00%)</t>
        </is>
      </c>
    </row>
    <row r="5">
      <c r="A5" s="4" t="inlineStr">
        <is>
          <t>Permanent differences</t>
        </is>
      </c>
      <c r="B5" s="4" t="inlineStr">
        <is>
          <t>6.00%</t>
        </is>
      </c>
      <c r="C5" s="4" t="inlineStr">
        <is>
          <t>6.00%</t>
        </is>
      </c>
    </row>
    <row r="6">
      <c r="A6" s="4" t="inlineStr">
        <is>
          <t>Valuation allowance</t>
        </is>
      </c>
      <c r="B6" s="4" t="inlineStr">
        <is>
          <t>15.00%</t>
        </is>
      </c>
      <c r="C6" s="4" t="inlineStr">
        <is>
          <t>15.00%</t>
        </is>
      </c>
    </row>
    <row r="7">
      <c r="A7" s="4" t="inlineStr">
        <is>
          <t>Provision for income tax expense(benefit)</t>
        </is>
      </c>
      <c r="B7" s="4" t="inlineStr">
        <is>
          <t>0.00%</t>
        </is>
      </c>
      <c r="C7" s="4" t="inlineStr">
        <is>
          <t>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1</t>
        </is>
      </c>
      <c r="C1" s="2" t="inlineStr">
        <is>
          <t>Dec. 31, 2020</t>
        </is>
      </c>
    </row>
    <row r="2">
      <c r="A2" s="3" t="inlineStr">
        <is>
          <t>INCOME TAXES (Tables)</t>
        </is>
      </c>
    </row>
    <row r="3">
      <c r="A3" s="4" t="inlineStr">
        <is>
          <t>Net operating loss carry-forwards</t>
        </is>
      </c>
      <c r="B3" s="6" t="n">
        <v>7239788</v>
      </c>
      <c r="C3" s="6" t="n">
        <v>6248363</v>
      </c>
    </row>
    <row r="4">
      <c r="A4" s="4" t="inlineStr">
        <is>
          <t>Total deferred tax assets</t>
        </is>
      </c>
      <c r="B4" s="5" t="n">
        <v>7239788</v>
      </c>
      <c r="C4" s="5" t="n">
        <v>6248363</v>
      </c>
    </row>
    <row r="5">
      <c r="A5" s="3" t="inlineStr">
        <is>
          <t>Deferred tax assets:</t>
        </is>
      </c>
    </row>
    <row r="6">
      <c r="A6" s="4" t="inlineStr">
        <is>
          <t>Valuation allowance</t>
        </is>
      </c>
      <c r="B6" s="5" t="n">
        <v>-7239788</v>
      </c>
      <c r="C6" s="5" t="n">
        <v>-6248363</v>
      </c>
    </row>
    <row r="7">
      <c r="A7" s="4" t="inlineStr">
        <is>
          <t>Net deferred tax asset</t>
        </is>
      </c>
      <c r="B7" s="6" t="n">
        <v>0</v>
      </c>
      <c r="C7"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30" customWidth="1" min="2" max="2"/>
  </cols>
  <sheetData>
    <row r="1">
      <c r="A1" s="1" t="inlineStr">
        <is>
          <t>INCOME TAXES (Details Narrative)</t>
        </is>
      </c>
      <c r="B1" s="2" t="inlineStr">
        <is>
          <t>12 Months Ended</t>
        </is>
      </c>
    </row>
    <row r="2">
      <c r="B2" s="2" t="inlineStr">
        <is>
          <t>Dec. 31, 2021USD ($)</t>
        </is>
      </c>
    </row>
    <row r="3">
      <c r="A3" s="3" t="inlineStr">
        <is>
          <t>INCOME TAXES (Tables)</t>
        </is>
      </c>
    </row>
    <row r="4">
      <c r="A4" s="4" t="inlineStr">
        <is>
          <t>Change in valuation allowance</t>
        </is>
      </c>
      <c r="B4" s="6" t="n">
        <v>991000</v>
      </c>
    </row>
    <row r="5">
      <c r="A5" s="4" t="inlineStr">
        <is>
          <t>U.S. federal net operating losses</t>
        </is>
      </c>
      <c r="B5" s="6" t="n">
        <v>34473000</v>
      </c>
    </row>
    <row r="6">
      <c r="A6" s="4" t="inlineStr">
        <is>
          <t>Operating loss expiration description</t>
        </is>
      </c>
      <c r="B6" s="4" t="inlineStr">
        <is>
          <t>expire between 2032 and 203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Dec. 31, 2021</t>
        </is>
      </c>
      <c r="C1" s="2" t="inlineStr">
        <is>
          <t>Dec. 31, 2020</t>
        </is>
      </c>
    </row>
    <row r="2">
      <c r="A2" s="4" t="inlineStr">
        <is>
          <t>ROU operating lease assets, net</t>
        </is>
      </c>
      <c r="B2" s="6" t="n">
        <v>59017</v>
      </c>
      <c r="C2" s="6" t="n">
        <v>97008</v>
      </c>
    </row>
    <row r="3">
      <c r="A3" s="4" t="inlineStr">
        <is>
          <t>Operating lease liabilities</t>
        </is>
      </c>
      <c r="B3" s="5" t="n">
        <v>47731</v>
      </c>
      <c r="C3" s="5" t="n">
        <v>41326</v>
      </c>
    </row>
    <row r="4">
      <c r="A4" s="4" t="inlineStr">
        <is>
          <t>Operating lease liabilities noncurrent</t>
        </is>
      </c>
      <c r="B4" s="5" t="n">
        <v>18690</v>
      </c>
      <c r="C4" s="5" t="n">
        <v>66421</v>
      </c>
    </row>
    <row r="5">
      <c r="A5" s="4" t="inlineStr">
        <is>
          <t>Total lease liabilities</t>
        </is>
      </c>
      <c r="B5" s="5" t="n">
        <v>8492290</v>
      </c>
      <c r="C5" s="6" t="n">
        <v>10244542</v>
      </c>
    </row>
    <row r="6">
      <c r="A6" s="4" t="inlineStr">
        <is>
          <t>ROU [Member]</t>
        </is>
      </c>
    </row>
    <row r="7">
      <c r="A7" s="4" t="inlineStr">
        <is>
          <t>ROU operating lease assets, net</t>
        </is>
      </c>
      <c r="B7" s="5" t="n">
        <v>59017</v>
      </c>
    </row>
    <row r="8">
      <c r="A8" s="4" t="inlineStr">
        <is>
          <t>Total ROU assets</t>
        </is>
      </c>
      <c r="B8" s="5" t="n">
        <v>59017</v>
      </c>
    </row>
    <row r="9">
      <c r="A9" s="4" t="inlineStr">
        <is>
          <t>Operating lease liabilities</t>
        </is>
      </c>
      <c r="B9" s="5" t="n">
        <v>47731</v>
      </c>
    </row>
    <row r="10">
      <c r="A10" s="4" t="inlineStr">
        <is>
          <t>Operating lease liabilities noncurrent</t>
        </is>
      </c>
      <c r="B10" s="5" t="n">
        <v>18690</v>
      </c>
    </row>
    <row r="11">
      <c r="A11" s="4" t="inlineStr">
        <is>
          <t>Total lease liabilities</t>
        </is>
      </c>
      <c r="B11" s="6" t="n">
        <v>664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ONSOLIDATED STATEMENTS OF CASH FLOWS</t>
        </is>
      </c>
    </row>
    <row r="4">
      <c r="A4" s="4" t="inlineStr">
        <is>
          <t>Net (loss)</t>
        </is>
      </c>
      <c r="B4" s="6" t="n">
        <v>-9181054</v>
      </c>
      <c r="C4" s="6" t="n">
        <v>-10452866</v>
      </c>
    </row>
    <row r="5">
      <c r="A5" s="4" t="inlineStr">
        <is>
          <t>Loss from discontinued operations</t>
        </is>
      </c>
      <c r="B5" s="5" t="n">
        <v>0</v>
      </c>
      <c r="C5" s="5" t="n">
        <v>-350700</v>
      </c>
    </row>
    <row r="6">
      <c r="A6" s="3" t="inlineStr">
        <is>
          <t>Adjustments to reconcile net loss to net cash used in operating activities:</t>
        </is>
      </c>
    </row>
    <row r="7">
      <c r="A7" s="4" t="inlineStr">
        <is>
          <t>Stock issued for services</t>
        </is>
      </c>
      <c r="B7" s="5" t="n">
        <v>0</v>
      </c>
      <c r="C7" s="5" t="n">
        <v>190450</v>
      </c>
    </row>
    <row r="8">
      <c r="A8" s="4" t="inlineStr">
        <is>
          <t>Derivative related expenses</t>
        </is>
      </c>
      <c r="B8" s="5" t="n">
        <v>2944750</v>
      </c>
      <c r="C8" s="5" t="n">
        <v>2393201</v>
      </c>
    </row>
    <row r="9">
      <c r="A9" s="4" t="inlineStr">
        <is>
          <t>Amortization of debt discount</t>
        </is>
      </c>
      <c r="B9" s="5" t="n">
        <v>106248</v>
      </c>
      <c r="C9" s="5" t="n">
        <v>620764</v>
      </c>
    </row>
    <row r="10">
      <c r="A10" s="4" t="inlineStr">
        <is>
          <t>Loss on extinguishment of debt</t>
        </is>
      </c>
      <c r="B10" s="5" t="n">
        <v>-4853888</v>
      </c>
      <c r="C10" s="5" t="n">
        <v>0</v>
      </c>
    </row>
    <row r="11">
      <c r="A11" s="4" t="inlineStr">
        <is>
          <t>Gain on forgiveness of PPP loan</t>
        </is>
      </c>
      <c r="B11" s="5" t="n">
        <v>-1133514</v>
      </c>
      <c r="C11" s="5" t="n">
        <v>0</v>
      </c>
    </row>
    <row r="12">
      <c r="A12" s="4" t="inlineStr">
        <is>
          <t>Interest default and accretion addition to notes payable</t>
        </is>
      </c>
      <c r="B12" s="5" t="n">
        <v>15000</v>
      </c>
      <c r="C12" s="5" t="n">
        <v>0</v>
      </c>
    </row>
    <row r="13">
      <c r="A13" s="4" t="inlineStr">
        <is>
          <t>Change in derivative liability</t>
        </is>
      </c>
      <c r="B13" s="5" t="n">
        <v>-399342</v>
      </c>
      <c r="C13" s="5" t="n">
        <v>4713386</v>
      </c>
    </row>
    <row r="14">
      <c r="A14" s="4" t="inlineStr">
        <is>
          <t>Depreciation and amortization</t>
        </is>
      </c>
      <c r="B14" s="5" t="n">
        <v>412223</v>
      </c>
      <c r="C14" s="5" t="n">
        <v>496199</v>
      </c>
    </row>
    <row r="15">
      <c r="A15" s="4" t="inlineStr">
        <is>
          <t>Impairment of intangible assets</t>
        </is>
      </c>
      <c r="B15" s="5" t="n">
        <v>273284</v>
      </c>
      <c r="C15" s="5" t="n">
        <v>0</v>
      </c>
    </row>
    <row r="16">
      <c r="A16" s="3" t="inlineStr">
        <is>
          <t>Changes in assets and liabilities:</t>
        </is>
      </c>
    </row>
    <row r="17">
      <c r="A17" s="4" t="inlineStr">
        <is>
          <t>(Increase) decrease in accounts receivables</t>
        </is>
      </c>
      <c r="B17" s="5" t="n">
        <v>198391</v>
      </c>
      <c r="C17" s="5" t="n">
        <v>178328</v>
      </c>
    </row>
    <row r="18">
      <c r="A18" s="4" t="inlineStr">
        <is>
          <t>(Increase) decrease in current assets</t>
        </is>
      </c>
      <c r="B18" s="5" t="n">
        <v>-4789</v>
      </c>
      <c r="C18" s="5" t="n">
        <v>-98023</v>
      </c>
    </row>
    <row r="19">
      <c r="A19" s="4" t="inlineStr">
        <is>
          <t>Increase (decrease) in accounts payable</t>
        </is>
      </c>
      <c r="B19" s="5" t="n">
        <v>-401904</v>
      </c>
      <c r="C19" s="5" t="n">
        <v>295391</v>
      </c>
    </row>
    <row r="20">
      <c r="A20" s="4" t="inlineStr">
        <is>
          <t>Increase (decrease) in payroll liabilities</t>
        </is>
      </c>
      <c r="B20" s="5" t="n">
        <v>-52750</v>
      </c>
      <c r="C20" s="5" t="n">
        <v>387535</v>
      </c>
    </row>
    <row r="21">
      <c r="A21" s="4" t="inlineStr">
        <is>
          <t>Increase (decrease) in other current liabilities</t>
        </is>
      </c>
      <c r="B21" s="5" t="n">
        <v>521972</v>
      </c>
      <c r="C21" s="5" t="n">
        <v>737685</v>
      </c>
    </row>
    <row r="22">
      <c r="A22" s="4" t="inlineStr">
        <is>
          <t>Net cash (used) provided in operating activities</t>
        </is>
      </c>
      <c r="B22" s="5" t="n">
        <v>-1847597</v>
      </c>
      <c r="C22" s="5" t="n">
        <v>-888650</v>
      </c>
    </row>
    <row r="23">
      <c r="A23" s="3" t="inlineStr">
        <is>
          <t>Cash flows from investing activities:</t>
        </is>
      </c>
    </row>
    <row r="24">
      <c r="A24" s="4" t="inlineStr">
        <is>
          <t>Acquisition of property and equipment</t>
        </is>
      </c>
      <c r="B24" s="5" t="n">
        <v>0</v>
      </c>
      <c r="C24" s="5" t="n">
        <v>-16230</v>
      </c>
    </row>
    <row r="25">
      <c r="A25" s="4" t="inlineStr">
        <is>
          <t>Investment</t>
        </is>
      </c>
      <c r="B25" s="5" t="n">
        <v>-250000</v>
      </c>
      <c r="C25" s="5" t="n">
        <v>0</v>
      </c>
    </row>
    <row r="26">
      <c r="A26" s="4" t="inlineStr">
        <is>
          <t>Net cash used in investing activities</t>
        </is>
      </c>
      <c r="B26" s="5" t="n">
        <v>-250000</v>
      </c>
      <c r="C26" s="5" t="n">
        <v>-16230</v>
      </c>
    </row>
    <row r="27">
      <c r="A27" s="3" t="inlineStr">
        <is>
          <t>Cash flows from financing activities:</t>
        </is>
      </c>
    </row>
    <row r="28">
      <c r="A28" s="4" t="inlineStr">
        <is>
          <t>Payment of note payable</t>
        </is>
      </c>
      <c r="B28" s="5" t="n">
        <v>-191316</v>
      </c>
      <c r="C28" s="5" t="n">
        <v>-123453</v>
      </c>
    </row>
    <row r="29">
      <c r="A29" s="4" t="inlineStr">
        <is>
          <t>Proceeds from sale of preferred stock series C</t>
        </is>
      </c>
      <c r="B29" s="5" t="n">
        <v>2000000</v>
      </c>
      <c r="C29" s="5" t="n">
        <v>0</v>
      </c>
    </row>
    <row r="30">
      <c r="A30" s="4" t="inlineStr">
        <is>
          <t>Cash receipts from notes payable</t>
        </is>
      </c>
      <c r="B30" s="5" t="n">
        <v>775000</v>
      </c>
      <c r="C30" s="5" t="n">
        <v>527255</v>
      </c>
    </row>
    <row r="31">
      <c r="A31" s="4" t="inlineStr">
        <is>
          <t>Net cash provided by financing activities</t>
        </is>
      </c>
      <c r="B31" s="5" t="n">
        <v>2583684</v>
      </c>
      <c r="C31" s="5" t="n">
        <v>403803</v>
      </c>
    </row>
    <row r="32">
      <c r="A32" s="4" t="inlineStr">
        <is>
          <t>Net increase (decrease) in cash and cash equivalents</t>
        </is>
      </c>
      <c r="B32" s="5" t="n">
        <v>486087</v>
      </c>
      <c r="C32" s="5" t="n">
        <v>-501077</v>
      </c>
    </row>
    <row r="33">
      <c r="A33" s="4" t="inlineStr">
        <is>
          <t>Cash and cash equivalents, beginning balance</t>
        </is>
      </c>
      <c r="B33" s="5" t="n">
        <v>84262</v>
      </c>
      <c r="C33" s="5" t="n">
        <v>585339</v>
      </c>
    </row>
    <row r="34">
      <c r="A34" s="4" t="inlineStr">
        <is>
          <t>Cash and cash equivalents, ending balance</t>
        </is>
      </c>
      <c r="B34" s="5" t="n">
        <v>570349</v>
      </c>
      <c r="C34" s="5" t="n">
        <v>84262</v>
      </c>
    </row>
    <row r="35">
      <c r="A35" s="3" t="inlineStr">
        <is>
          <t>Cash Paid For:</t>
        </is>
      </c>
    </row>
    <row r="36">
      <c r="A36" s="4" t="inlineStr">
        <is>
          <t>Interest</t>
        </is>
      </c>
      <c r="B36" s="5" t="n">
        <v>8749</v>
      </c>
      <c r="C36" s="5" t="n">
        <v>101797</v>
      </c>
    </row>
    <row r="37">
      <c r="A37" s="4" t="inlineStr">
        <is>
          <t>Income taxes</t>
        </is>
      </c>
      <c r="B37" s="5" t="n">
        <v>0</v>
      </c>
      <c r="C37" s="5" t="n">
        <v>0</v>
      </c>
    </row>
    <row r="38">
      <c r="A38" s="3" t="inlineStr">
        <is>
          <t>Summary of Non-Cash Investing and Financing Information:</t>
        </is>
      </c>
    </row>
    <row r="39">
      <c r="A39" s="4" t="inlineStr">
        <is>
          <t>Stock issued for conversion of debt</t>
        </is>
      </c>
      <c r="B39" s="5" t="n">
        <v>943288</v>
      </c>
      <c r="C39" s="5" t="n">
        <v>1915351</v>
      </c>
    </row>
    <row r="40">
      <c r="A40" s="4" t="inlineStr">
        <is>
          <t>Stock issued for conversion of Series C preferred stock</t>
        </is>
      </c>
      <c r="B40" s="5" t="n">
        <v>8075410</v>
      </c>
      <c r="C40" s="5" t="n">
        <v>0</v>
      </c>
    </row>
    <row r="41">
      <c r="A41" s="4" t="inlineStr">
        <is>
          <t>Stock issued for warrant settlement</t>
        </is>
      </c>
      <c r="B41" s="5" t="n">
        <v>363186</v>
      </c>
      <c r="C41" s="5" t="n">
        <v>0</v>
      </c>
    </row>
    <row r="42">
      <c r="A42" s="4" t="inlineStr">
        <is>
          <t>Stock Issued for extinguishment of debt</t>
        </is>
      </c>
      <c r="B42" s="6" t="n">
        <v>598048</v>
      </c>
      <c r="C42"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Details 1)</t>
        </is>
      </c>
      <c r="B1" s="2" t="inlineStr">
        <is>
          <t>12 Months Ended</t>
        </is>
      </c>
    </row>
    <row r="2">
      <c r="B2" s="2" t="inlineStr">
        <is>
          <t>Dec. 31, 2021USD ($)</t>
        </is>
      </c>
    </row>
    <row r="3">
      <c r="A3" s="3" t="inlineStr">
        <is>
          <t>COMMITMENTS AND CONTINGENCIES (Tables)</t>
        </is>
      </c>
    </row>
    <row r="4">
      <c r="A4" s="4" t="inlineStr">
        <is>
          <t>Operating Lease Cost</t>
        </is>
      </c>
      <c r="B4" s="6" t="n">
        <v>44418</v>
      </c>
    </row>
    <row r="5">
      <c r="A5" s="4" t="inlineStr">
        <is>
          <t>Right of Use Assets obtained in exchange for new operating lease obligations</t>
        </is>
      </c>
      <c r="B5"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2)</t>
        </is>
      </c>
      <c r="B1" s="2" t="inlineStr">
        <is>
          <t>12 Months Ended</t>
        </is>
      </c>
    </row>
    <row r="2">
      <c r="B2" s="2" t="inlineStr">
        <is>
          <t>Dec. 31, 2021</t>
        </is>
      </c>
    </row>
    <row r="3">
      <c r="A3" s="3" t="inlineStr">
        <is>
          <t>COMMITMENTS AND CONTINGENCIES (Tables)</t>
        </is>
      </c>
    </row>
    <row r="4">
      <c r="A4" s="4" t="inlineStr">
        <is>
          <t>Weighed Average Remaining Lease Term - Operating Lease</t>
        </is>
      </c>
      <c r="B4" s="4" t="inlineStr">
        <is>
          <t>1 year 5 months 1 day</t>
        </is>
      </c>
    </row>
    <row r="5">
      <c r="A5" s="4" t="inlineStr">
        <is>
          <t>Weighted Average Discount Rate - Operating Leases</t>
        </is>
      </c>
      <c r="B5" s="4" t="inlineStr">
        <is>
          <t>11.0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1" customWidth="1" min="2" max="2"/>
  </cols>
  <sheetData>
    <row r="1">
      <c r="A1" s="1" t="inlineStr">
        <is>
          <t>COMMITMENTS AND CONTINGENCIES (Details 3)</t>
        </is>
      </c>
      <c r="B1" s="2" t="inlineStr">
        <is>
          <t>Dec. 31, 2021USD ($)</t>
        </is>
      </c>
    </row>
    <row r="2">
      <c r="A2" s="3" t="inlineStr">
        <is>
          <t>COMMITMENTS AND CONTINGENCIES (Tables)</t>
        </is>
      </c>
    </row>
    <row r="3">
      <c r="A3" s="4" t="inlineStr">
        <is>
          <t>Operating lease payments, 2022</t>
        </is>
      </c>
      <c r="B3" s="6" t="n">
        <v>52698</v>
      </c>
    </row>
    <row r="4">
      <c r="A4" s="4" t="inlineStr">
        <is>
          <t>Operating lease payments, 2023</t>
        </is>
      </c>
      <c r="B4" s="5" t="n">
        <v>22462</v>
      </c>
    </row>
    <row r="5">
      <c r="A5" s="4" t="inlineStr">
        <is>
          <t>Total</t>
        </is>
      </c>
      <c r="B5" s="5" t="n">
        <v>75160</v>
      </c>
    </row>
    <row r="6">
      <c r="A6" s="4" t="inlineStr">
        <is>
          <t>Less Discount</t>
        </is>
      </c>
      <c r="B6" s="5" t="n">
        <v>-8739</v>
      </c>
    </row>
    <row r="7">
      <c r="A7" s="4" t="inlineStr">
        <is>
          <t>Present value</t>
        </is>
      </c>
      <c r="B7" s="6" t="n">
        <v>664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50" customWidth="1" min="1" max="1"/>
    <col width="80" customWidth="1" min="2" max="2"/>
    <col width="21" customWidth="1" min="3" max="3"/>
    <col width="27" customWidth="1" min="4" max="4"/>
    <col width="80" customWidth="1" min="5" max="5"/>
    <col width="27" customWidth="1" min="6" max="6"/>
    <col width="20" customWidth="1" min="7" max="7"/>
    <col width="20" customWidth="1" min="8" max="8"/>
    <col width="27" customWidth="1" min="9" max="9"/>
  </cols>
  <sheetData>
    <row r="1">
      <c r="A1" s="1" t="inlineStr">
        <is>
          <t>COMMITMENTS AND CONTINGENCIES (Details Narrative)</t>
        </is>
      </c>
      <c r="B1" s="2" t="inlineStr">
        <is>
          <t>Jun. 09, 2021</t>
        </is>
      </c>
      <c r="C1" s="2" t="inlineStr">
        <is>
          <t>Mar. 23, 2022USD ($)</t>
        </is>
      </c>
      <c r="D1" s="2" t="inlineStr">
        <is>
          <t>Aug. 20, 2021USD ($)shares</t>
        </is>
      </c>
      <c r="E1" s="2" t="inlineStr">
        <is>
          <t>Dec. 31, 2021USD ($)ft²shares</t>
        </is>
      </c>
      <c r="F1" s="2" t="inlineStr">
        <is>
          <t>Dec. 31, 2020USD ($)shares</t>
        </is>
      </c>
      <c r="G1" s="2" t="inlineStr">
        <is>
          <t>Mar. 09, 2022shares</t>
        </is>
      </c>
      <c r="H1" s="2" t="inlineStr">
        <is>
          <t>Feb. 09, 2022shares</t>
        </is>
      </c>
      <c r="I1" s="2" t="inlineStr">
        <is>
          <t>Jul. 29, 2021USD ($)shares</t>
        </is>
      </c>
    </row>
    <row r="2">
      <c r="A2" s="4" t="inlineStr">
        <is>
          <t>Annual lease fee</t>
        </is>
      </c>
      <c r="E2" s="6" t="n">
        <v>120</v>
      </c>
    </row>
    <row r="3">
      <c r="A3" s="4" t="inlineStr">
        <is>
          <t>Legal Matters description</t>
        </is>
      </c>
      <c r="E3" s="4" t="inlineStr">
        <is>
          <t>the Company’s acquisition of Service 800, seeking in excess of $1.6 million in damages</t>
        </is>
      </c>
    </row>
    <row r="4">
      <c r="A4" s="4" t="inlineStr">
        <is>
          <t>Preferred stock shares issuable | shares</t>
        </is>
      </c>
      <c r="I4" s="5" t="n">
        <v>72638</v>
      </c>
    </row>
    <row r="5">
      <c r="A5" s="4" t="inlineStr">
        <is>
          <t>Common stock shares issued | shares</t>
        </is>
      </c>
      <c r="D5" s="5" t="n">
        <v>363185553</v>
      </c>
      <c r="E5" s="5" t="n">
        <v>13390287415</v>
      </c>
      <c r="F5" s="5" t="n">
        <v>13390287415</v>
      </c>
      <c r="H5" s="5" t="n">
        <v>375000000</v>
      </c>
    </row>
    <row r="6">
      <c r="A6" s="4" t="inlineStr">
        <is>
          <t>Loss on extinguishment of debt</t>
        </is>
      </c>
      <c r="E6" s="6" t="n">
        <v>4853888</v>
      </c>
      <c r="F6" s="6" t="n">
        <v>0</v>
      </c>
    </row>
    <row r="7">
      <c r="A7" s="4" t="inlineStr">
        <is>
          <t>Subsequent Event [Member]</t>
        </is>
      </c>
    </row>
    <row r="8">
      <c r="A8" s="4" t="inlineStr">
        <is>
          <t>Reimbursement of legal services</t>
        </is>
      </c>
      <c r="C8" s="6" t="n">
        <v>95506</v>
      </c>
    </row>
    <row r="9">
      <c r="A9" s="4" t="inlineStr">
        <is>
          <t>Service 800</t>
        </is>
      </c>
    </row>
    <row r="10">
      <c r="A10" s="4" t="inlineStr">
        <is>
          <t>Monthly rent</t>
        </is>
      </c>
      <c r="E10" s="6" t="n">
        <v>4160</v>
      </c>
    </row>
    <row r="11">
      <c r="A11" s="4" t="inlineStr">
        <is>
          <t>Lease area | ft²</t>
        </is>
      </c>
      <c r="E11" s="5" t="n">
        <v>3210</v>
      </c>
    </row>
    <row r="12">
      <c r="A12" s="4" t="inlineStr">
        <is>
          <t>Lease Expiration Date</t>
        </is>
      </c>
      <c r="E12" s="4" t="inlineStr">
        <is>
          <t>Jun. 30,
		2023</t>
        </is>
      </c>
    </row>
    <row r="13">
      <c r="A13" s="4" t="inlineStr">
        <is>
          <t>Iliad</t>
        </is>
      </c>
    </row>
    <row r="14">
      <c r="A14" s="4" t="inlineStr">
        <is>
          <t>Common stock shares issued | shares</t>
        </is>
      </c>
      <c r="D14" s="5" t="n">
        <v>363185553</v>
      </c>
    </row>
    <row r="15">
      <c r="A15" s="4" t="inlineStr">
        <is>
          <t>Loss on extinguishment of debt</t>
        </is>
      </c>
      <c r="D15" s="6" t="n">
        <v>521004</v>
      </c>
    </row>
    <row r="16">
      <c r="A16" s="4" t="inlineStr">
        <is>
          <t>Notice of Exercise of Warrant description</t>
        </is>
      </c>
      <c r="B16" s="4" t="inlineStr">
        <is>
          <t>The shares to be issued are based on a $32,500 warrant principal that is exercisable based on the lesser of $0.15, or the average of the three lowest closing bid prices in the prior 20 trading days multiplied by a 45% discount. Iliad is seeking in excess of $1.4 million in damages</t>
        </is>
      </c>
    </row>
    <row r="17">
      <c r="A17" s="4" t="inlineStr">
        <is>
          <t>Chief Financial Officer [Member]</t>
        </is>
      </c>
    </row>
    <row r="18">
      <c r="A18" s="4" t="inlineStr">
        <is>
          <t>Preferred stock shares issuable | shares</t>
        </is>
      </c>
      <c r="I18" s="5" t="n">
        <v>72638</v>
      </c>
    </row>
    <row r="19">
      <c r="A19" s="4" t="inlineStr">
        <is>
          <t>Common stock shares issued | shares</t>
        </is>
      </c>
      <c r="G19" s="5" t="n">
        <v>133902874</v>
      </c>
    </row>
    <row r="20">
      <c r="A20" s="4" t="inlineStr">
        <is>
          <t>Estimated loss</t>
        </is>
      </c>
      <c r="I20" s="6" t="n">
        <v>8716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ET INCOME (LOSS) PER SHARE OF COMMON STOCK (Details) - USD ($)</t>
        </is>
      </c>
      <c r="B1" s="2" t="inlineStr">
        <is>
          <t>12 Months Ended</t>
        </is>
      </c>
    </row>
    <row r="2">
      <c r="B2" s="2" t="inlineStr">
        <is>
          <t>Dec. 31, 2021</t>
        </is>
      </c>
      <c r="C2" s="2" t="inlineStr">
        <is>
          <t>Dec. 31, 2020</t>
        </is>
      </c>
    </row>
    <row r="3">
      <c r="A3" s="3" t="inlineStr">
        <is>
          <t>NET INCOME (LOSS) PER SHARE OF COMMON STOCK (Tables)</t>
        </is>
      </c>
    </row>
    <row r="4">
      <c r="A4" s="4" t="inlineStr">
        <is>
          <t>Loss from continuing operations</t>
        </is>
      </c>
      <c r="B4" s="6" t="n">
        <v>-9181054</v>
      </c>
      <c r="C4" s="6" t="n">
        <v>-10803566</v>
      </c>
    </row>
    <row r="5">
      <c r="A5" s="4" t="inlineStr">
        <is>
          <t>Income from discontinued operation, net of tax</t>
        </is>
      </c>
      <c r="B5" s="5" t="n">
        <v>0</v>
      </c>
      <c r="C5" s="5" t="n">
        <v>350700</v>
      </c>
    </row>
    <row r="6">
      <c r="A6" s="4" t="inlineStr">
        <is>
          <t>Consolidated net loss</t>
        </is>
      </c>
      <c r="B6" s="6" t="n">
        <v>-9181054</v>
      </c>
      <c r="C6" s="6" t="n">
        <v>-10452866</v>
      </c>
    </row>
    <row r="7">
      <c r="A7" s="4" t="inlineStr">
        <is>
          <t>Incremental Diluted Shares</t>
        </is>
      </c>
      <c r="B7" s="5" t="n">
        <v>0</v>
      </c>
      <c r="C7" s="5" t="n">
        <v>0</v>
      </c>
    </row>
    <row r="8">
      <c r="A8" s="4" t="inlineStr">
        <is>
          <t>Weighted Average shares used for diluted earnings per share</t>
        </is>
      </c>
      <c r="B8" s="5" t="n">
        <v>5441304567</v>
      </c>
      <c r="C8" s="5" t="n">
        <v>2377723063</v>
      </c>
    </row>
    <row r="9">
      <c r="A9" s="4" t="inlineStr">
        <is>
          <t>Weighted average shares used for diluted earnings per share</t>
        </is>
      </c>
      <c r="B9" s="5" t="n">
        <v>5441304567</v>
      </c>
      <c r="C9" s="5" t="n">
        <v>2377723063</v>
      </c>
    </row>
    <row r="10">
      <c r="A10" s="3" t="inlineStr">
        <is>
          <t>Net loss per share:</t>
        </is>
      </c>
    </row>
    <row r="11">
      <c r="A11" s="4" t="inlineStr">
        <is>
          <t>Basic and Diluted continuing operations</t>
        </is>
      </c>
      <c r="B11" s="6" t="n">
        <v>0</v>
      </c>
      <c r="C11" s="6" t="n">
        <v>0</v>
      </c>
    </row>
    <row r="12">
      <c r="A12" s="4" t="inlineStr">
        <is>
          <t>Basic and Diluted: discontinued operations</t>
        </is>
      </c>
      <c r="B12" s="5" t="n">
        <v>0</v>
      </c>
      <c r="C12" s="5" t="n">
        <v>0</v>
      </c>
    </row>
    <row r="13">
      <c r="A13" s="4" t="inlineStr">
        <is>
          <t>Total Basic and Diluted Loss Per Share</t>
        </is>
      </c>
      <c r="B13" s="6" t="n">
        <v>0</v>
      </c>
      <c r="C13"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6" customWidth="1" min="2" max="2"/>
    <col width="15" customWidth="1" min="3" max="3"/>
    <col width="14" customWidth="1" min="4" max="4"/>
    <col width="14" customWidth="1" min="5" max="5"/>
  </cols>
  <sheetData>
    <row r="1">
      <c r="A1" s="1" t="inlineStr">
        <is>
          <t>NET INCOME (LOSS) PER SHARE OF COMMON STOCK (Details Narrative) - USD ($)</t>
        </is>
      </c>
      <c r="B1" s="2" t="inlineStr">
        <is>
          <t>12 Months Ended</t>
        </is>
      </c>
    </row>
    <row r="2">
      <c r="B2" s="2" t="inlineStr">
        <is>
          <t>Dec. 31, 2021</t>
        </is>
      </c>
      <c r="C2" s="2" t="inlineStr">
        <is>
          <t>Dec. 31, 2020</t>
        </is>
      </c>
      <c r="D2" s="2" t="inlineStr">
        <is>
          <t>Feb. 09, 2022</t>
        </is>
      </c>
      <c r="E2" s="2" t="inlineStr">
        <is>
          <t>Aug. 20, 2021</t>
        </is>
      </c>
    </row>
    <row r="3">
      <c r="A3" s="4" t="inlineStr">
        <is>
          <t>Common stock shares issued</t>
        </is>
      </c>
      <c r="B3" s="5" t="n">
        <v>13390287415</v>
      </c>
      <c r="C3" s="5" t="n">
        <v>13390287415</v>
      </c>
      <c r="D3" s="5" t="n">
        <v>375000000</v>
      </c>
      <c r="E3" s="5" t="n">
        <v>363185553</v>
      </c>
    </row>
    <row r="4">
      <c r="A4" s="4" t="inlineStr">
        <is>
          <t>Common stock issued for debt conversion, Shares</t>
        </is>
      </c>
      <c r="B4" s="6" t="n">
        <v>4780883321</v>
      </c>
      <c r="C4" s="6" t="n">
        <v>1819902063</v>
      </c>
    </row>
    <row r="5">
      <c r="A5" s="4" t="inlineStr">
        <is>
          <t>Warrants exercisable</t>
        </is>
      </c>
      <c r="B5" s="5" t="n">
        <v>16666667</v>
      </c>
      <c r="C5" s="5" t="n">
        <v>16666667</v>
      </c>
    </row>
    <row r="6">
      <c r="A6" s="4" t="inlineStr">
        <is>
          <t>Warrants outstanding</t>
        </is>
      </c>
      <c r="B6" s="5" t="n">
        <v>44111160</v>
      </c>
      <c r="C6" s="5" t="n">
        <v>86474501</v>
      </c>
    </row>
    <row r="7">
      <c r="A7" s="4" t="inlineStr">
        <is>
          <t>Common stock shares outstanding</t>
        </is>
      </c>
      <c r="B7" s="5" t="n">
        <v>3410355200</v>
      </c>
      <c r="C7" s="5" t="n">
        <v>3410355200</v>
      </c>
    </row>
    <row r="8">
      <c r="A8" s="4" t="inlineStr">
        <is>
          <t>Preferred stock, shares issued</t>
        </is>
      </c>
      <c r="B8" s="5" t="n">
        <v>18</v>
      </c>
    </row>
    <row r="9">
      <c r="A9" s="4" t="inlineStr">
        <is>
          <t>Series A Preferred Stock [Member]</t>
        </is>
      </c>
    </row>
    <row r="10">
      <c r="A10" s="4" t="inlineStr">
        <is>
          <t>Preferred stock, shares issued</t>
        </is>
      </c>
      <c r="B10" s="5" t="n">
        <v>249999900</v>
      </c>
      <c r="C10" s="5" t="n">
        <v>249999900</v>
      </c>
    </row>
    <row r="11">
      <c r="A11" s="4" t="inlineStr">
        <is>
          <t>Series C Preferred Stock [Member]</t>
        </is>
      </c>
    </row>
    <row r="12">
      <c r="A12" s="4" t="inlineStr">
        <is>
          <t>Common stock shares issued</t>
        </is>
      </c>
      <c r="B12" s="5" t="n">
        <v>842002</v>
      </c>
      <c r="C12" s="5" t="n">
        <v>842002</v>
      </c>
    </row>
    <row r="13">
      <c r="A13" s="4" t="inlineStr">
        <is>
          <t>Common stock issued for debt conversion, Shares</t>
        </is>
      </c>
      <c r="B13" s="6" t="n">
        <v>8420020000</v>
      </c>
      <c r="C13" s="6" t="n">
        <v>8420020000</v>
      </c>
    </row>
    <row r="14">
      <c r="A14" s="4" t="inlineStr">
        <is>
          <t>Common stock shares outstanding</t>
        </is>
      </c>
      <c r="B14" s="5" t="n">
        <v>842002</v>
      </c>
      <c r="C14" s="5" t="n">
        <v>84200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SUBSEQUENT EVENTS (Details Narrative) - USD ($)</t>
        </is>
      </c>
      <c r="B1" s="2" t="inlineStr">
        <is>
          <t>Mar. 16, 2022</t>
        </is>
      </c>
      <c r="C1" s="2" t="inlineStr">
        <is>
          <t>Mar. 09, 2022</t>
        </is>
      </c>
      <c r="D1" s="2" t="inlineStr">
        <is>
          <t>Feb. 22, 2022</t>
        </is>
      </c>
      <c r="E1" s="2" t="inlineStr">
        <is>
          <t>Feb. 09, 2022</t>
        </is>
      </c>
      <c r="F1" s="2" t="inlineStr">
        <is>
          <t>Dec. 31, 2021</t>
        </is>
      </c>
      <c r="G1" s="2" t="inlineStr">
        <is>
          <t>Aug. 20, 2021</t>
        </is>
      </c>
      <c r="H1" s="2" t="inlineStr">
        <is>
          <t>May 26, 2021</t>
        </is>
      </c>
      <c r="I1" s="2" t="inlineStr">
        <is>
          <t>Dec. 31, 2020</t>
        </is>
      </c>
    </row>
    <row r="2">
      <c r="A2" s="4" t="inlineStr">
        <is>
          <t>Common stock shares issued</t>
        </is>
      </c>
      <c r="E2" s="5" t="n">
        <v>375000000</v>
      </c>
      <c r="F2" s="5" t="n">
        <v>13390287415</v>
      </c>
      <c r="G2" s="5" t="n">
        <v>363185553</v>
      </c>
      <c r="I2" s="5" t="n">
        <v>13390287415</v>
      </c>
    </row>
    <row r="3">
      <c r="A3" s="4" t="inlineStr">
        <is>
          <t>Preferred stock</t>
        </is>
      </c>
      <c r="B3" s="5" t="n">
        <v>79180</v>
      </c>
      <c r="D3" s="5" t="n">
        <v>75062</v>
      </c>
    </row>
    <row r="4">
      <c r="A4" s="4" t="inlineStr">
        <is>
          <t>Purchase of Series C Convertible Preferred Stock</t>
        </is>
      </c>
      <c r="B4" s="6" t="n">
        <v>791800000</v>
      </c>
      <c r="D4" s="6" t="n">
        <v>750620000</v>
      </c>
    </row>
    <row r="5">
      <c r="A5" s="4" t="inlineStr">
        <is>
          <t>Principal amount</t>
        </is>
      </c>
      <c r="H5" s="6" t="n">
        <v>54000</v>
      </c>
    </row>
    <row r="6">
      <c r="A6" s="4" t="inlineStr">
        <is>
          <t>Chief Financial Officer [Member]</t>
        </is>
      </c>
    </row>
    <row r="7">
      <c r="A7" s="4" t="inlineStr">
        <is>
          <t>Common stock shares issued</t>
        </is>
      </c>
      <c r="C7" s="5" t="n">
        <v>133902874</v>
      </c>
    </row>
    <row r="8">
      <c r="A8" s="4" t="inlineStr">
        <is>
          <t>Minimum [Member]</t>
        </is>
      </c>
    </row>
    <row r="9">
      <c r="A9" s="4" t="inlineStr">
        <is>
          <t>Principal amount</t>
        </is>
      </c>
      <c r="E9" s="6" t="n">
        <v>150000</v>
      </c>
    </row>
    <row r="10">
      <c r="A10" s="4" t="inlineStr">
        <is>
          <t>Maximum[Member]</t>
        </is>
      </c>
    </row>
    <row r="11">
      <c r="A11" s="4" t="inlineStr">
        <is>
          <t>Principal amount</t>
        </is>
      </c>
      <c r="E11" s="6" t="n">
        <v>13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0" customWidth="1" min="1" max="1"/>
    <col width="13" customWidth="1" min="2" max="2"/>
    <col width="33" customWidth="1" min="3" max="3"/>
    <col width="33" customWidth="1" min="4" max="4"/>
    <col width="33" customWidth="1" min="5" max="5"/>
    <col width="13" customWidth="1" min="6" max="6"/>
    <col width="27" customWidth="1" min="7" max="7"/>
    <col width="40" customWidth="1" min="8" max="8"/>
    <col width="24" customWidth="1" min="9" max="9"/>
  </cols>
  <sheetData>
    <row r="1">
      <c r="A1" s="1" t="inlineStr">
        <is>
          <t>CONSOLIDATED STATEMENTS OF STOCKHOLDERS' DEFICIT - USD ($)</t>
        </is>
      </c>
      <c r="B1" s="2" t="inlineStr">
        <is>
          <t>Total</t>
        </is>
      </c>
      <c r="C1" s="2" t="inlineStr">
        <is>
          <t>Series A Prefered Stock [Member]</t>
        </is>
      </c>
      <c r="D1" s="2" t="inlineStr">
        <is>
          <t>Series B Prefered Stock [Member]</t>
        </is>
      </c>
      <c r="E1" s="2" t="inlineStr">
        <is>
          <t>Series C Prefered Stock [Member]</t>
        </is>
      </c>
      <c r="F1" s="2" t="inlineStr">
        <is>
          <t>Common Stock</t>
        </is>
      </c>
      <c r="G1" s="2" t="inlineStr">
        <is>
          <t>Additional Paid-In Capital</t>
        </is>
      </c>
      <c r="H1" s="2" t="inlineStr">
        <is>
          <t>Retained Earnings (Accumulated Deficit)</t>
        </is>
      </c>
      <c r="I1" s="2" t="inlineStr">
        <is>
          <t>Noncontrolling Interest</t>
        </is>
      </c>
    </row>
    <row r="2">
      <c r="A2" s="4" t="inlineStr">
        <is>
          <t>Balance, shares at Dec. 31, 2019</t>
        </is>
      </c>
      <c r="C2" s="5" t="n">
        <v>249</v>
      </c>
      <c r="D2" s="5" t="n">
        <v>20</v>
      </c>
      <c r="F2" s="5" t="n">
        <v>1495004678</v>
      </c>
    </row>
    <row r="3">
      <c r="A3" s="4" t="inlineStr">
        <is>
          <t>Balance, amount at Dec. 31, 2019</t>
        </is>
      </c>
      <c r="B3" s="6" t="n">
        <v>-3003794</v>
      </c>
      <c r="C3" s="6" t="n">
        <v>0</v>
      </c>
      <c r="D3" s="6" t="n">
        <v>0</v>
      </c>
      <c r="E3" s="6" t="n">
        <v>0</v>
      </c>
      <c r="F3" s="6" t="n">
        <v>1495004</v>
      </c>
      <c r="G3" s="6" t="n">
        <v>43597152</v>
      </c>
      <c r="H3" s="6" t="n">
        <v>-48227200</v>
      </c>
      <c r="I3" s="6" t="n">
        <v>131250</v>
      </c>
    </row>
    <row r="4">
      <c r="A4" s="4" t="inlineStr">
        <is>
          <t>Common stock issued for debt conversion shares</t>
        </is>
      </c>
      <c r="F4" s="5" t="n">
        <v>1915350522</v>
      </c>
    </row>
    <row r="5">
      <c r="A5" s="4" t="inlineStr">
        <is>
          <t>Common stock issued for debt conversion amount</t>
        </is>
      </c>
      <c r="B5" s="5" t="n">
        <v>1915351</v>
      </c>
      <c r="F5" s="6" t="n">
        <v>1915351</v>
      </c>
    </row>
    <row r="6">
      <c r="A6" s="4" t="inlineStr">
        <is>
          <t>Extinguishment of derivative liabilities on conversion</t>
        </is>
      </c>
      <c r="B6" s="5" t="n">
        <v>6476043</v>
      </c>
      <c r="G6" s="5" t="n">
        <v>6476043</v>
      </c>
    </row>
    <row r="7">
      <c r="A7" s="4" t="inlineStr">
        <is>
          <t>Preferred stock series B issued for services shares</t>
        </is>
      </c>
      <c r="D7" s="5" t="n">
        <v>13</v>
      </c>
    </row>
    <row r="8">
      <c r="A8" s="4" t="inlineStr">
        <is>
          <t>Preferred stock series B issued for services amount</t>
        </is>
      </c>
      <c r="B8" s="5" t="n">
        <v>190450</v>
      </c>
      <c r="G8" s="5" t="n">
        <v>190450</v>
      </c>
    </row>
    <row r="9">
      <c r="A9" s="4" t="inlineStr">
        <is>
          <t>Net loss</t>
        </is>
      </c>
      <c r="B9" s="5" t="n">
        <v>-10452866</v>
      </c>
      <c r="H9" s="5" t="n">
        <v>-10418634</v>
      </c>
      <c r="I9" s="5" t="n">
        <v>-34232</v>
      </c>
    </row>
    <row r="10">
      <c r="A10" s="4" t="inlineStr">
        <is>
          <t>Balance, shares at Dec. 31, 2020</t>
        </is>
      </c>
      <c r="C10" s="5" t="n">
        <v>249</v>
      </c>
      <c r="D10" s="5" t="n">
        <v>33</v>
      </c>
      <c r="F10" s="5" t="n">
        <v>3410355200</v>
      </c>
    </row>
    <row r="11">
      <c r="A11" s="4" t="inlineStr">
        <is>
          <t>Balance, amount at Dec. 31, 2020</t>
        </is>
      </c>
      <c r="B11" s="5" t="n">
        <v>-4874816</v>
      </c>
      <c r="C11" s="6" t="n">
        <v>0</v>
      </c>
      <c r="D11" s="6" t="n">
        <v>0</v>
      </c>
      <c r="E11" s="6" t="n">
        <v>0</v>
      </c>
      <c r="F11" s="6" t="n">
        <v>3410355</v>
      </c>
      <c r="G11" s="5" t="n">
        <v>50263645</v>
      </c>
      <c r="H11" s="5" t="n">
        <v>-58645834</v>
      </c>
      <c r="I11" s="5" t="n">
        <v>97018</v>
      </c>
    </row>
    <row r="12">
      <c r="A12" s="4" t="inlineStr">
        <is>
          <t>Common stock issued for debt conversion shares</t>
        </is>
      </c>
      <c r="F12" s="5" t="n">
        <v>943288342</v>
      </c>
    </row>
    <row r="13">
      <c r="A13" s="4" t="inlineStr">
        <is>
          <t>Common stock issued for debt conversion amount</t>
        </is>
      </c>
      <c r="B13" s="5" t="n">
        <v>943288</v>
      </c>
      <c r="F13" s="6" t="n">
        <v>943288</v>
      </c>
    </row>
    <row r="14">
      <c r="A14" s="4" t="inlineStr">
        <is>
          <t>Extinguishment of derivative liabilities on conversion</t>
        </is>
      </c>
      <c r="B14" s="5" t="n">
        <v>2958547</v>
      </c>
      <c r="G14" s="5" t="n">
        <v>2958547</v>
      </c>
    </row>
    <row r="15">
      <c r="A15" s="4" t="inlineStr">
        <is>
          <t>Net loss</t>
        </is>
      </c>
      <c r="B15" s="5" t="n">
        <v>-9181054</v>
      </c>
      <c r="H15" s="5" t="n">
        <v>-9162764</v>
      </c>
      <c r="I15" s="5" t="n">
        <v>-18290</v>
      </c>
    </row>
    <row r="16">
      <c r="A16" s="4" t="inlineStr">
        <is>
          <t>Preferred stock series C issued shares</t>
        </is>
      </c>
      <c r="E16" s="5" t="n">
        <v>20000</v>
      </c>
    </row>
    <row r="17">
      <c r="A17" s="4" t="inlineStr">
        <is>
          <t>Preferred stock series C issued amount</t>
        </is>
      </c>
      <c r="B17" s="5" t="n">
        <v>2000000</v>
      </c>
      <c r="E17" s="6" t="n">
        <v>20</v>
      </c>
      <c r="G17" s="5" t="n">
        <v>1999980</v>
      </c>
    </row>
    <row r="18">
      <c r="A18" s="4" t="inlineStr">
        <is>
          <t>Preferred stock series B issued shares</t>
        </is>
      </c>
      <c r="D18" s="5" t="n">
        <v>18</v>
      </c>
    </row>
    <row r="19">
      <c r="A19" s="4" t="inlineStr">
        <is>
          <t>Preferred stock series B issued amount</t>
        </is>
      </c>
      <c r="B19" s="5" t="n">
        <v>0</v>
      </c>
      <c r="D19" s="6" t="n">
        <v>0</v>
      </c>
    </row>
    <row r="20">
      <c r="A20" s="4" t="inlineStr">
        <is>
          <t>Extinguishment of debt shares</t>
        </is>
      </c>
      <c r="E20" s="5" t="n">
        <v>1556905</v>
      </c>
      <c r="F20" s="5" t="n">
        <v>598048320</v>
      </c>
    </row>
    <row r="21">
      <c r="A21" s="4" t="inlineStr">
        <is>
          <t>Extinguishment of debt amount</t>
        </is>
      </c>
      <c r="B21" s="5" t="n">
        <v>3435695</v>
      </c>
      <c r="E21" s="6" t="n">
        <v>1557</v>
      </c>
      <c r="F21" s="6" t="n">
        <v>598048</v>
      </c>
      <c r="G21" s="5" t="n">
        <v>2836090</v>
      </c>
    </row>
    <row r="22">
      <c r="A22" s="4" t="inlineStr">
        <is>
          <t>Common stock issued for conversion of preferred stock series C shares</t>
        </is>
      </c>
      <c r="E22" s="5" t="n">
        <v>-807541</v>
      </c>
      <c r="F22" s="5" t="n">
        <v>8075410000</v>
      </c>
    </row>
    <row r="23">
      <c r="A23" s="4" t="inlineStr">
        <is>
          <t>Common stock issued for conversion of preferred stock series C amount</t>
        </is>
      </c>
      <c r="B23" s="5" t="n">
        <v>0</v>
      </c>
      <c r="E23" s="6" t="n">
        <v>-808</v>
      </c>
      <c r="F23" s="6" t="n">
        <v>8075410</v>
      </c>
      <c r="G23" s="5" t="n">
        <v>-8074602</v>
      </c>
    </row>
    <row r="24">
      <c r="A24" s="4" t="inlineStr">
        <is>
          <t>Common stock issued for warrants shares</t>
        </is>
      </c>
      <c r="F24" s="5" t="n">
        <v>363185553</v>
      </c>
    </row>
    <row r="25">
      <c r="A25" s="4" t="inlineStr">
        <is>
          <t>Common stock issued for warrants amount</t>
        </is>
      </c>
      <c r="B25" s="5" t="n">
        <v>581097</v>
      </c>
      <c r="F25" s="6" t="n">
        <v>363186</v>
      </c>
      <c r="G25" s="5" t="n">
        <v>217911</v>
      </c>
    </row>
    <row r="26">
      <c r="A26" s="4" t="inlineStr">
        <is>
          <t>Preferred stock series C issued for settlement shares</t>
        </is>
      </c>
      <c r="E26" s="5" t="n">
        <v>72638</v>
      </c>
    </row>
    <row r="27">
      <c r="A27" s="4" t="inlineStr">
        <is>
          <t>Preferred stock series C issued for settlement amount</t>
        </is>
      </c>
      <c r="B27" s="6" t="n">
        <v>871657</v>
      </c>
      <c r="E27" s="6" t="n">
        <v>73</v>
      </c>
      <c r="G27" s="5" t="n">
        <v>871584</v>
      </c>
    </row>
    <row r="28">
      <c r="A28" s="4" t="inlineStr">
        <is>
          <t>Balance, shares at Dec. 31, 2021</t>
        </is>
      </c>
      <c r="B28" s="5" t="n">
        <v>18</v>
      </c>
      <c r="C28" s="5" t="n">
        <v>249</v>
      </c>
      <c r="D28" s="5" t="n">
        <v>51</v>
      </c>
      <c r="E28" s="5" t="n">
        <v>842002</v>
      </c>
      <c r="F28" s="5" t="n">
        <v>13390287415</v>
      </c>
    </row>
    <row r="29">
      <c r="A29" s="4" t="inlineStr">
        <is>
          <t>Balance, amount at Dec. 31, 2021</t>
        </is>
      </c>
      <c r="B29" s="6" t="n">
        <v>-3265586</v>
      </c>
      <c r="C29" s="6" t="n">
        <v>0</v>
      </c>
      <c r="D29" s="6" t="n">
        <v>0</v>
      </c>
      <c r="E29" s="6" t="n">
        <v>842</v>
      </c>
      <c r="F29" s="6" t="n">
        <v>13390287</v>
      </c>
      <c r="G29" s="6" t="n">
        <v>51073155</v>
      </c>
      <c r="H29" s="6" t="n">
        <v>-67808598</v>
      </c>
      <c r="I29" s="6" t="n">
        <v>787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Dec. 31, 2021</t>
        </is>
      </c>
    </row>
    <row r="3">
      <c r="A3" s="3" t="inlineStr">
        <is>
          <t>DESCRIPTION OF BUSINESS AND BASIS OF PRESENTATION</t>
        </is>
      </c>
    </row>
    <row r="4">
      <c r="A4" s="4" t="inlineStr">
        <is>
          <t>DESCRIPTION OF BUSINESS AND BASIS OF PRESENTATION</t>
        </is>
      </c>
      <c r="B4" s="4" t="inlineStr">
        <is>
          <t>NOTE 1 - DESCRIPTION OF BUSINESS AND BASIS OF PRESENTATION Beyond Commerce, Inc. (the “Company”, ”BCI” and “we”), has a planned business objective to develop, acquire, and deploy disruptive strategic software technology and market-changing business models through selling our own products and the acquisitions of existing companies. We plan to offer a cohesive digital product and services platform to provide our future clients with a single point of contact for all their Internet Marketing Technology and Services (IMT&amp;S) and Information Management (IM) initiatives. Basis of Presentation The consolidated financial statements and the notes thereto for the years ended December 31, 2021 and 2020 included herein include the accounts of the Company, its wholly-owned subsidiaries Service 800 Inc, Customer Centered Strategies, LLC, which the Company has an 80% investment interest, and PathUX and IDriveYourCar (which has been discontinued as of April 24, 2020, see Note 4-Discontinued Operations). The consolidated financial statements are prepared in accordance with accounting principles generally accepted in the United States of America (“GAAP”) and pursuant to the rules and regulations of the SEC. All significant intercompany accounts and transactions have been eliminated in consolidation. Any reference in these notes to applicable guidance is meant to refer to the authoritative GAAP as found in the Accounting Standards Codification (“ASC”) and Accounting Standards Updates (“ASU”) of the Financial Accounting Standards Board (“FASB”).</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12 Months Ended</t>
        </is>
      </c>
    </row>
    <row r="2">
      <c r="B2" s="2" t="inlineStr">
        <is>
          <t>Dec. 31, 2021</t>
        </is>
      </c>
    </row>
    <row r="3">
      <c r="A3" s="3" t="inlineStr">
        <is>
          <t>ACCOUNTING POLICIES</t>
        </is>
      </c>
    </row>
    <row r="4">
      <c r="A4" s="4" t="inlineStr">
        <is>
          <t>ACCOUNTING POLICIES</t>
        </is>
      </c>
      <c r="B4" s="4" t="inlineStr">
        <is>
          <t>NOTE 2 - ACCOUNTING POLICIES Use of Estimates The preparation of consolidated financial statements and accompanying note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stimates are used in the determination of depreciation and amortization and the valuation for non-cash issuances of equity instruments, income taxes, and contingencies, among others. Actual results could differ materially from these estimates. Cash and Cash Equivalents The Company classifies as cash and cash equivalents amounts on deposit in banks and cash temporarily in various instruments with original maturities of three months or less at the time of purchase. The Company’s cash management system is currently integrated within several banking institutions. Fair Value of Financial Instruments The carrying value of the current assets and liabilities approximate fair value due to their relatively short maturities. Fair Value Measurements Statement of financial accounting standard FASB Topic 820, Disclosures about Fair Value of Financial Instruments, requires that the Company disclose estimated fair values of financial instruments. The carrying amounts reported in the statements of financial position for assets and liabilities qualifying as financial instruments are a reasonable estimate of fair value. The Company applies the fair value hierarchy as established by GAAP. Assets and liabilities recorded at fair value in the consolidated balance sheets are categorized based upon the level of judgment associated with the inputs used to measure the fair value as follows. • Level 1 • Level 2 • Level 3 Below is a summary of liabilities carried at fair value on a recurring basis: December 31, 2021 Fair Value Measurements Level 1 Level 2 Level 3 Total Fair Value Liabilities Derivative Liabilities $ $ - $ 532,384 $ 532,384 Total $ $ - $ 532,384 $ 532,384 December 31, 2020 Fair Value Measurements Level 1 Level 2 Level 3 Total Fair Value Liabilities Derivative Liabilities $ $ - $ 1,005,617 $ 1,005,617 Total $ $ - $ 1,005,617 $ 1,005,617 Below is the summary of changes in Level 3 liabilities: Derivative liability as of December 30, 2020 $ 1,005,617 Loss on derivative and interest on conversion 2,944,750 Reclassed to additional paid in capital for notes converted into shares of common stock (2,958,547 ) Change in derivative liability during the period (399,342 ) Reclass to accrued loss contingency (60,094 ) Balance at December 31, 2021 $ 532,384 Management considers all of its derivative liabilities to be Level 3 liabilities. Revenue Recognition The Company recognizes revenue in accordance with FASB ASC Subtopic 606-10, Revenue Recognition. We recognize revenue as we transfer control of deliverables (products, solutions and services) to our customers in an amount reflecting the consideration to which we expect to be entitled. To recognize revenue, we apply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We account for a contract based on the terms and conditions the parties agree to, the contract has commercial substance and collectability of consideration is probable. The Company applies judgment in determining the customer’s ability and intention to pay, which is based on a variety of factors including the customer’s historical payment experience. The majority of the Company’s revenue is generated by the completion of a survey. Revenue is recognized and customers are billed at the point in time a survey occurs or when a related service is complete. The Company may require a deposit from new customers for set up costs or as down payments. These amounts are not significant to the financial statements. Accounts receivable The Company’s accounts receivable arise primarily from the sale of the Company’s products. On a periodic basis, the Company evaluates each customer account and based on the days outstanding of the receivable, history of past write-offs, collections, and current credit conditions, writes off accounts it considers uncollectible. With most of our retail and distribution partners, invoices will typically be due in 30 or 45 days. The Company does not accrue interest on past due accounts and the Company does not require collateral. Accounts become past due on an account-by-account basis. Determination that an account is uncollectible is made after all reasonable collection efforts have been exhausted. For the years ended December 31, 2021 and 2020 the Company has not provided any sales allowance nor any allowance for doubtful accounts. Property and Equipment Property and equipment are carried at cost, and are being depreciated using the straight-line over the estimated useful lives as follows: Equipment, Furniture and fixtures 5-7 years Software 16-60 months Vehicles 7 years When retired or otherwise disposed, the carrying value and accumulated depreciation of the property and equipment is removed from its respective accounts and the net difference less any amount realized from disposition, is reflected in earnings. Expenditures for maintenance and repairs which do not extend the useful lives of the related assets are expensed as incurred. 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then is revalued at each reporting date, with changes in fair value reported in the consolidated statement of operations. For stock based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the end of each reporting period. Any increase or decrease in the fair value from inception is made quarterly and appears in results of operations as a change in fair market value of derivative liabilities. Valuation of Derivative Instruments 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Black-Scholes option pricing formula. Upon conversion of a note where the embedded conversion option has been bifurcated and accounted for as a derivative liability, the Company records the shares at fair value, relieves all related notes, derivatives and debt discounts and recognizes a net gain or loss on debt extinguishment. Management used the following inputs to value the Derivative Liabilities for the years ended December 31, 2021 and 2020, respectively: 2021 Derivative Liability 2020 Derivative Liability Expected term 1 year 1 year to 2.5 years Exercise price $0.00012 - $0.0014 $0.0004 - $0.001 Expected volatility 198% - 288% 270% - 279% Expected dividends None None Risk-free rate 0.07 % to 0.39% 0.10 % to 0.12% Intangible Assets Intangible assets with a finite life consist of Technology/Intellectual Property; Customer Base; Tradename/Trademarks; Assembled Workforce; Non-Compete Agreements and Customer Relationships are carried at cost less accumulated amortization. The Company amortizes the cost of identified intangible assets on a straight-line basis over the expected period of benefit, which is generally three years for customer relationships and the contractual term for covenants not to compete, which range from five to ten years. No impairment was taken in 2021. Goodwill Goodwill is recognized and initially measured as any excess of the acquisition-date consideration transferred in a business combination over the acquisition-date amounts recognized for the net identifiable assets acquired. Goodwill is not amortized but is tested for impairment annually, or more frequently if an event occurs or circumstances change that would more likely than not result in an impairment of goodwill. Impairment testing is performed at the reporting unit level. A reporting unit is defined as an operating segment or one level below an operating segment, referred to as a component. A component of an operating segment is a reporting unit if the component constitutes a business for which discrete financial information is available and segment management regularly reviews the operating results of that component. The goodwill impairment analysis is a single-step quantitative assessment that identifies both the existence of impairment and the amount of impairment loss by comparing the estimated fair value of a reporting unit to its carrying value, with any excess carrying value over the fair value being recognized as an impairment loss, limited to the total amount of goodwill allocated to that reporting unit. The Company performs its annual goodwill impairment test as of December 31st of each year or when indicators exist, and has identified one reporting unit that currently carries a goodwill balance. No impairment was taken in 2021. Impairment of Long-lived Assets The Company accounts for long-lived assets in accordance with the provisions of ASC 360-10-35-21, Accounting for the Impairment of Long-Lived Assets Leases The Company accounts for leases in accordance with the provisions of ASC 842, Leases. This standard requires lessees to recognize on the balance sheet assets and liabilities for leases with lease terms of more than 12 months. The recognition, measurement, and presentation of expenses and cash flows arising from a lease by a lessee will depend primarily on its classification as a finance or operating lease. In accordance with ASC 842, the Company determines if an arrangement is a lease at inception. The Company has an operating lease for the Company’s subsidiary Service 800 corporate office. Operating leases are included in operating lease ROU assets and operating lease liabilities, current and noncurrent, on the consolidated balance sheet. Lease liabilities are initially recorded at the present value of the lease payments by discounting the lease payments by the Incremental Borrowing Rate and then recording accretion over the lease term using the effective interest method. Operating lease classification results in a straight-line expense recognition pattern over the lease term and recognized lease expense as a single expense component, which results in amortization of the ROU asset that equals the difference between lease expense and interest expense. Operating lease expense is included in selling, general and administrative expense, based on the use of the leased asset, on the consolidated statement of income. Leases with an initial term of 12 months or less are not recorded on the balance sheet and are not material; the Company recognizes lease expense for these leases on a straight-line basis over the remaining lease term. Income Taxes The Company accounts for income taxes under ASC 740-10-30.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of the consolidated statements of operations in the period that includes the enactment date. A valuation allowance is provided when it is more likely than not that some or all of the deferred tax assets may not be realized. The Company follows the guidance of ASC 740-10-25 in determining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The Company recognizes interest and penalties related to uncertain tax positions in income tax expense. The Company had no material adjustments to its liabilities for unrecognized income tax benefits. Stock Based Compensation During the years ending December 31, 2021 and 2020, the Company did not issue any stock options. The former stock-based compensation plan expired on September 11, 2018. The Company issued 18 shares of Preferred Stock Series B to two officers. The value of the share issuance was zero based upon an independent valuation of the transaction. Recent Accounting Pronouncements The Company reviews all of the Financial Accounting Standard Board’s updates periodically to ensure the Company’s compliance of its accounting policies and disclosure requirements to the Codification Topics. The FASB has issued ASU No. 2019-12, Income Taxes (Topic 740): Simplifying the Accounting for Income Taxes. The new guidance is intended to simplify the accounting for income taxes by removing certain exceptions to the general principles of ASC 740. The guidance also improves consistent application by clarifying and amending existing guidance from ASC 740. This guidance is effective for fiscal years beginning after December 15, 2020, including interim periods therein and is to be applied on a retrospective, modified retrospective or prospective approach, depending on the specific amendment. Early adoption is permitted. The adoption of the new guidance did not change anything in the consolidated financial statements and therefore had no material impact. In August 2020, the Financial Accounting Standards Board (“FASB”) issued a new standard (ASU 2020-06) to reduce the complexity of accounting for convertible debt and other equity-linked instruments. The ASU simplifies accounting for convertible instruments by removing major separation models required under current Generally Accepted Accounting Principle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As a result, the new standard may affect net income and EPS, and therefore performance measures, and increase debt levels which may impact debt covenant compliance. ASU 2020-06 is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standard will be effective for fiscal years beginning after December 15, 2023, including interim periods within those fiscal years. Early adoption will be permitted. The Company will continue to monitor these emerging issues to assess any potential future impact on its financial statements. The Company has taken the position that any future standards will not be disclosed to the extent they are not material to our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1</t>
        </is>
      </c>
    </row>
    <row r="3">
      <c r="A3" s="3" t="inlineStr">
        <is>
          <t>GOING CONCERN</t>
        </is>
      </c>
    </row>
    <row r="4">
      <c r="A4" s="4" t="inlineStr">
        <is>
          <t>GOING CONCERN</t>
        </is>
      </c>
      <c r="B4" s="4" t="inlineStr">
        <is>
          <t>NOTE 3 - GOING CONCERN The Company’s financial statements are prepared using GAAP, which contemplate the realization of assets and liquidation of liabilities in the normal course of business. Because of recent events, the Company cannot state with certainty of its ability to continue as a going concern. The accompanying consolidated financial statements have been prepared assuming that we will continue as a going concern, which contemplates the realization of assets and satisfaction of liabilities in the normal course of business. The Company has suffered losses from operations and has a working capital deficit, and negative cash flows from operations which raise substantial doubt about its ability to continue as a going concern. Management is taking steps to raise additional funds to address its operating and financial cash requirements to continue operations in the next twelve months. Management has devoted a significant amount of time in attempting to raise capital from additional debt and equity financing. Due to its nominal revenues, the Company’s ability to continue as a going concern is dependent upon raising additional funds through debt and equity financing and generating revenue through Service 800 and CCS. A merger transaction(s) with a well-capitalized entity is also considered. There are no assurances the Company will receive the necessary funding or generate revenue necessary to fund operations. If we are unable to obtain additional funds, or if the funds cannot be obtained on terms favorable to us, we will be required to delay, scale back or eliminate our plans to continue to develop and expand our operations or in the extreme situation, cease operations altogeth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9:53:43Z</dcterms:created>
  <dcterms:modified xmlns:dcterms="http://purl.org/dc/terms/" xmlns:xsi="http://www.w3.org/2001/XMLSchema-instance" xsi:type="dcterms:W3CDTF">2022-03-31T19:53:43Z</dcterms:modified>
</cp:coreProperties>
</file>